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Other Current Assets" sheetId="10" state="visible" r:id="rId10"/>
    <sheet xmlns:r="http://schemas.openxmlformats.org/officeDocument/2006/relationships" name="Note 5 - Property and Equipment" sheetId="11" state="visible" r:id="rId11"/>
    <sheet xmlns:r="http://schemas.openxmlformats.org/officeDocument/2006/relationships" name="Note 6 - Intangible Assets and " sheetId="12" state="visible" r:id="rId12"/>
    <sheet xmlns:r="http://schemas.openxmlformats.org/officeDocument/2006/relationships" name="Note 7 - Accounts Payable and A" sheetId="13" state="visible" r:id="rId13"/>
    <sheet xmlns:r="http://schemas.openxmlformats.org/officeDocument/2006/relationships" name="Note 8 - Advance Payments" sheetId="14" state="visible" r:id="rId14"/>
    <sheet xmlns:r="http://schemas.openxmlformats.org/officeDocument/2006/relationships" name="Note 9 - Warranty Reserve" sheetId="15" state="visible" r:id="rId15"/>
    <sheet xmlns:r="http://schemas.openxmlformats.org/officeDocument/2006/relationships" name="Note 10 - Convertible Debenture" sheetId="16" state="visible" r:id="rId16"/>
    <sheet xmlns:r="http://schemas.openxmlformats.org/officeDocument/2006/relationships" name="Note 11 - Revenue-based Notes a" sheetId="17" state="visible" r:id="rId17"/>
    <sheet xmlns:r="http://schemas.openxmlformats.org/officeDocument/2006/relationships" name="Note 12 - Notes Payable to Offi" sheetId="18" state="visible" r:id="rId18"/>
    <sheet xmlns:r="http://schemas.openxmlformats.org/officeDocument/2006/relationships" name="Note 13 - Asset Retirement Obli" sheetId="19" state="visible" r:id="rId19"/>
    <sheet xmlns:r="http://schemas.openxmlformats.org/officeDocument/2006/relationships" name="Note 14 - Related Party Transac"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Commitments and Conti" sheetId="23" state="visible" r:id="rId23"/>
    <sheet xmlns:r="http://schemas.openxmlformats.org/officeDocument/2006/relationships" name="Note 18 - Concentrations of Cre" sheetId="24" state="visible" r:id="rId24"/>
    <sheet xmlns:r="http://schemas.openxmlformats.org/officeDocument/2006/relationships" name="Note 19 - Business Segment Info"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s (Tables)" sheetId="29" state="visible" r:id="rId29"/>
    <sheet xmlns:r="http://schemas.openxmlformats.org/officeDocument/2006/relationships" name="Note 4 - Other Current Assets (" sheetId="30" state="visible" r:id="rId30"/>
    <sheet xmlns:r="http://schemas.openxmlformats.org/officeDocument/2006/relationships" name="Note 5 - Property and Equipme_2" sheetId="31" state="visible" r:id="rId31"/>
    <sheet xmlns:r="http://schemas.openxmlformats.org/officeDocument/2006/relationships" name="Note 6 - Intangible Assets an_2" sheetId="32" state="visible" r:id="rId32"/>
    <sheet xmlns:r="http://schemas.openxmlformats.org/officeDocument/2006/relationships" name="Note 7 - Accounts Payable and_2" sheetId="33" state="visible" r:id="rId33"/>
    <sheet xmlns:r="http://schemas.openxmlformats.org/officeDocument/2006/relationships" name="Note 9 - Warranty Reserve (Tabl" sheetId="34" state="visible" r:id="rId34"/>
    <sheet xmlns:r="http://schemas.openxmlformats.org/officeDocument/2006/relationships" name="Note 10 - Convertible Debentu_2" sheetId="35" state="visible" r:id="rId35"/>
    <sheet xmlns:r="http://schemas.openxmlformats.org/officeDocument/2006/relationships" name="Note 11 - Revenue-based Notes_2" sheetId="36" state="visible" r:id="rId36"/>
    <sheet xmlns:r="http://schemas.openxmlformats.org/officeDocument/2006/relationships" name="Note 13 - Asset Retirement Ob_2" sheetId="37" state="visible" r:id="rId37"/>
    <sheet xmlns:r="http://schemas.openxmlformats.org/officeDocument/2006/relationships" name="Note 16 - Stock-based Compens_2" sheetId="38" state="visible" r:id="rId38"/>
    <sheet xmlns:r="http://schemas.openxmlformats.org/officeDocument/2006/relationships" name="Note 17 - Commitments and Con_2" sheetId="39" state="visible" r:id="rId39"/>
    <sheet xmlns:r="http://schemas.openxmlformats.org/officeDocument/2006/relationships" name="Note 18 - Concentrations of C_2" sheetId="40" state="visible" r:id="rId40"/>
    <sheet xmlns:r="http://schemas.openxmlformats.org/officeDocument/2006/relationships" name="Note 19 - Business Segment In_2" sheetId="41" state="visible" r:id="rId41"/>
    <sheet xmlns:r="http://schemas.openxmlformats.org/officeDocument/2006/relationships" name="Note 1 - Description of Busin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Acquisitions (Details " sheetId="46" state="visible" r:id="rId46"/>
    <sheet xmlns:r="http://schemas.openxmlformats.org/officeDocument/2006/relationships" name="Note 3 - Acquisition - Fair Val" sheetId="47" state="visible" r:id="rId47"/>
    <sheet xmlns:r="http://schemas.openxmlformats.org/officeDocument/2006/relationships" name="Note 3 - Acquisitions - Pro For" sheetId="48" state="visible" r:id="rId48"/>
    <sheet xmlns:r="http://schemas.openxmlformats.org/officeDocument/2006/relationships" name="Note 4 - Other Current Assets -" sheetId="49" state="visible" r:id="rId49"/>
    <sheet xmlns:r="http://schemas.openxmlformats.org/officeDocument/2006/relationships" name="Note 5 - Property and Equipme_3" sheetId="50" state="visible" r:id="rId50"/>
    <sheet xmlns:r="http://schemas.openxmlformats.org/officeDocument/2006/relationships" name="Note 5 - Property and Equipme_4" sheetId="51" state="visible" r:id="rId51"/>
    <sheet xmlns:r="http://schemas.openxmlformats.org/officeDocument/2006/relationships" name="Note 6 - Intangible Assets an_3" sheetId="52" state="visible" r:id="rId52"/>
    <sheet xmlns:r="http://schemas.openxmlformats.org/officeDocument/2006/relationships" name="Note 6 - Intangible Assets an_4" sheetId="53" state="visible" r:id="rId53"/>
    <sheet xmlns:r="http://schemas.openxmlformats.org/officeDocument/2006/relationships" name="Note 7 - Accounts Payable and_3" sheetId="54" state="visible" r:id="rId54"/>
    <sheet xmlns:r="http://schemas.openxmlformats.org/officeDocument/2006/relationships" name="Note 8 - Advance Payments (Deta" sheetId="55" state="visible" r:id="rId55"/>
    <sheet xmlns:r="http://schemas.openxmlformats.org/officeDocument/2006/relationships" name="Note 9 - Warranty Reserve (Deta" sheetId="56" state="visible" r:id="rId56"/>
    <sheet xmlns:r="http://schemas.openxmlformats.org/officeDocument/2006/relationships" name="Note 9 - Warranty Reserve - War" sheetId="57" state="visible" r:id="rId57"/>
    <sheet xmlns:r="http://schemas.openxmlformats.org/officeDocument/2006/relationships" name="Note 10 - Convertible Debentu_3" sheetId="58" state="visible" r:id="rId58"/>
    <sheet xmlns:r="http://schemas.openxmlformats.org/officeDocument/2006/relationships" name="Note 10 - Convertible Debentu_4" sheetId="59" state="visible" r:id="rId59"/>
    <sheet xmlns:r="http://schemas.openxmlformats.org/officeDocument/2006/relationships" name="Note 10 - Convertible Debentu_5" sheetId="60" state="visible" r:id="rId60"/>
    <sheet xmlns:r="http://schemas.openxmlformats.org/officeDocument/2006/relationships" name="Note 10 - Convertible Debentu_6" sheetId="61" state="visible" r:id="rId61"/>
    <sheet xmlns:r="http://schemas.openxmlformats.org/officeDocument/2006/relationships" name="Note 10 - Convertible Debentu_7" sheetId="62" state="visible" r:id="rId62"/>
    <sheet xmlns:r="http://schemas.openxmlformats.org/officeDocument/2006/relationships" name="Note 11 - Revenue-based Notes_3" sheetId="63" state="visible" r:id="rId63"/>
    <sheet xmlns:r="http://schemas.openxmlformats.org/officeDocument/2006/relationships" name="Note 11 - Revenue-based Notes_4" sheetId="64" state="visible" r:id="rId64"/>
    <sheet xmlns:r="http://schemas.openxmlformats.org/officeDocument/2006/relationships" name="Note 12 - Notes Payable to Of_2" sheetId="65" state="visible" r:id="rId65"/>
    <sheet xmlns:r="http://schemas.openxmlformats.org/officeDocument/2006/relationships" name="Note 13 - Asset Retirement Ob_3" sheetId="66" state="visible" r:id="rId66"/>
    <sheet xmlns:r="http://schemas.openxmlformats.org/officeDocument/2006/relationships" name="Note 13 - Asset Retirement Ob_4" sheetId="67" state="visible" r:id="rId67"/>
    <sheet xmlns:r="http://schemas.openxmlformats.org/officeDocument/2006/relationships" name="Note 14 - Related Party Trans_2" sheetId="68" state="visible" r:id="rId68"/>
    <sheet xmlns:r="http://schemas.openxmlformats.org/officeDocument/2006/relationships" name="Note 15 - Stockholders' Equity " sheetId="69" state="visible" r:id="rId69"/>
    <sheet xmlns:r="http://schemas.openxmlformats.org/officeDocument/2006/relationships" name="Note 16 - Stock-based Compens_3" sheetId="70" state="visible" r:id="rId70"/>
    <sheet xmlns:r="http://schemas.openxmlformats.org/officeDocument/2006/relationships" name="Note 16 - Stock-based Compens_4" sheetId="71" state="visible" r:id="rId71"/>
    <sheet xmlns:r="http://schemas.openxmlformats.org/officeDocument/2006/relationships" name="Note 16 - Stock-based Compens_5" sheetId="72" state="visible" r:id="rId72"/>
    <sheet xmlns:r="http://schemas.openxmlformats.org/officeDocument/2006/relationships" name="Note 16 - Stock-based Compens_6" sheetId="73" state="visible" r:id="rId73"/>
    <sheet xmlns:r="http://schemas.openxmlformats.org/officeDocument/2006/relationships" name="Note 16 - Stock-based Compens_7" sheetId="74" state="visible" r:id="rId74"/>
    <sheet xmlns:r="http://schemas.openxmlformats.org/officeDocument/2006/relationships" name="Note 17 - Commitments and Con_3" sheetId="75" state="visible" r:id="rId75"/>
    <sheet xmlns:r="http://schemas.openxmlformats.org/officeDocument/2006/relationships" name="Note 17 - Commitments and Con_4" sheetId="76" state="visible" r:id="rId76"/>
    <sheet xmlns:r="http://schemas.openxmlformats.org/officeDocument/2006/relationships" name="Note 18 - Concentrations of C_3" sheetId="77" state="visible" r:id="rId77"/>
    <sheet xmlns:r="http://schemas.openxmlformats.org/officeDocument/2006/relationships" name="Note 18 - Concentrations of C_4" sheetId="78" state="visible" r:id="rId78"/>
    <sheet xmlns:r="http://schemas.openxmlformats.org/officeDocument/2006/relationships" name="Note 19 - Business Segment In_3" sheetId="79" state="visible" r:id="rId79"/>
    <sheet xmlns:r="http://schemas.openxmlformats.org/officeDocument/2006/relationships" name="Note 19 - Business Segment In_4" sheetId="80" state="visible" r:id="rId80"/>
    <sheet xmlns:r="http://schemas.openxmlformats.org/officeDocument/2006/relationships" name="Note 20 - Subsequent Events (De" sheetId="81" state="visible" r:id="rId81"/>
  </sheets>
  <definedNames/>
  <calcPr calcId="124519" fullCalcOnLoad="1"/>
</workbook>
</file>

<file path=xl/sharedStrings.xml><?xml version="1.0" encoding="utf-8"?>
<sst xmlns="http://schemas.openxmlformats.org/spreadsheetml/2006/main" uniqueCount="829">
  <si>
    <t>Document And Entity Information - shares</t>
  </si>
  <si>
    <t>6 Months Ended</t>
  </si>
  <si>
    <t>Nov. 30, 2018</t>
  </si>
  <si>
    <t>Apr. 12, 2019</t>
  </si>
  <si>
    <t>Document Information [Line Items]</t>
  </si>
  <si>
    <t>Entity Registrant Name</t>
  </si>
  <si>
    <t>Iota Communications, Inc.</t>
  </si>
  <si>
    <t>Entity Central Index Key</t>
  </si>
  <si>
    <t>0001095130</t>
  </si>
  <si>
    <t>Trading Symbol</t>
  </si>
  <si>
    <t>sbrt</t>
  </si>
  <si>
    <t>Current Fiscal Year End Date</t>
  </si>
  <si>
    <t>--05-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Nov. 30,
		2018</t>
  </si>
  <si>
    <t>Document Fiscal Year Focus</t>
  </si>
  <si>
    <t>2019</t>
  </si>
  <si>
    <t>Document Fiscal Period Focus</t>
  </si>
  <si>
    <t>Q2</t>
  </si>
  <si>
    <t>Amendment Flag</t>
  </si>
  <si>
    <t>Condensed Consolidated Balance Sheets - USD ($)</t>
  </si>
  <si>
    <t>May 31, 2018</t>
  </si>
  <si>
    <t>Current Assets:</t>
  </si>
  <si>
    <t>Cash</t>
  </si>
  <si>
    <t>Accounts receivable, net of allowances for doubtful accounts of $676,000 and $0, respectively</t>
  </si>
  <si>
    <t>Contract assets, net</t>
  </si>
  <si>
    <t xml:space="preserve"> </t>
  </si>
  <si>
    <t>Other current assets</t>
  </si>
  <si>
    <t>Total Current Assets</t>
  </si>
  <si>
    <t>Property and equipment, net</t>
  </si>
  <si>
    <t>Due from related parties</t>
  </si>
  <si>
    <t>Intangible assets, net of accumulated amortization of $45,375 and $0</t>
  </si>
  <si>
    <t>Goodwill (b.)</t>
  </si>
  <si>
    <t>Other assets</t>
  </si>
  <si>
    <t>Total Assets</t>
  </si>
  <si>
    <t>Current Liabilities:</t>
  </si>
  <si>
    <t>Accounts payable and accrued expenses</t>
  </si>
  <si>
    <t>Payroll liability</t>
  </si>
  <si>
    <t>Advance payments</t>
  </si>
  <si>
    <t>Service obligations</t>
  </si>
  <si>
    <t>Deferred revenue</t>
  </si>
  <si>
    <t>Contract liabilities</t>
  </si>
  <si>
    <t>Warranty reserve</t>
  </si>
  <si>
    <t>Debt subject to equity being issued</t>
  </si>
  <si>
    <t>Convertible note payable</t>
  </si>
  <si>
    <t>Notes payable</t>
  </si>
  <si>
    <t>Total Current Liabilities</t>
  </si>
  <si>
    <t>Deferred rent liability</t>
  </si>
  <si>
    <t>Revenue-based notes, net of financing costs of $1,022,238 and $1,126,838</t>
  </si>
  <si>
    <t>Long-term notes payable - related party</t>
  </si>
  <si>
    <t>Long-term notes payable - officer</t>
  </si>
  <si>
    <t>Asset retirement obligations</t>
  </si>
  <si>
    <t>Total Liabilities</t>
  </si>
  <si>
    <t>Commitments and Contingencies</t>
  </si>
  <si>
    <t>Stockholders' Deficit:</t>
  </si>
  <si>
    <t>Common stock, $.0001 par value; 600,000,000 shares authorized; 196,829,076 and 129,671,679 shares issued and outstanding, respectively</t>
  </si>
  <si>
    <t>Additional paid-in capital</t>
  </si>
  <si>
    <t>Accumulated deficit</t>
  </si>
  <si>
    <t>Total Stockholders' Deficit</t>
  </si>
  <si>
    <t>Total Liabilities and Stockholders' Deficit</t>
  </si>
  <si>
    <t>Series A Preferred Stock [Member]</t>
  </si>
  <si>
    <t>Convertible preferred stock, $.0001 par value; 5,000,000 shares authorized, no shares issued and outstanding</t>
  </si>
  <si>
    <t>Condensed Consolidated Balance Sheets (Parentheticals) - USD ($)</t>
  </si>
  <si>
    <t>Allowances for uncollectables</t>
  </si>
  <si>
    <t>Accumulated amortization</t>
  </si>
  <si>
    <t>Convertible debenture, debt discount</t>
  </si>
  <si>
    <t>Financing cost</t>
  </si>
  <si>
    <t>Series A, shares issued (in shares)</t>
  </si>
  <si>
    <t>Series A, shares outstanding (in shares)</t>
  </si>
  <si>
    <t>Common stock, par value (in dollars per share)</t>
  </si>
  <si>
    <t>Common stock, shares authorized (in shares)</t>
  </si>
  <si>
    <t>Common stock, shares issued (in shares)</t>
  </si>
  <si>
    <t>Common stock, shares outstanding (in shares)</t>
  </si>
  <si>
    <t>Series A, shares authorized (in shares)</t>
  </si>
  <si>
    <t>Condensed Consolidated Statements of Operations (Unaudited) - USD ($)</t>
  </si>
  <si>
    <t>3 Months Ended</t>
  </si>
  <si>
    <t>Nov. 30, 2017</t>
  </si>
  <si>
    <t>Revenue</t>
  </si>
  <si>
    <t>Cost of sales</t>
  </si>
  <si>
    <t>Gross profit</t>
  </si>
  <si>
    <t>Operating expenses:</t>
  </si>
  <si>
    <t>Network related costs</t>
  </si>
  <si>
    <t>Research and development</t>
  </si>
  <si>
    <t>Selling, general and administrative</t>
  </si>
  <si>
    <t>Depreciation and amortization</t>
  </si>
  <si>
    <t>Stock based compensation</t>
  </si>
  <si>
    <t>Total operating expenses</t>
  </si>
  <si>
    <t>Loss from operations</t>
  </si>
  <si>
    <t>Other income (expense):</t>
  </si>
  <si>
    <t>Interest income</t>
  </si>
  <si>
    <t>Interest expense</t>
  </si>
  <si>
    <t>Other income (expense)</t>
  </si>
  <si>
    <t>Total income (expense)</t>
  </si>
  <si>
    <t>Loss before provision for income taxes</t>
  </si>
  <si>
    <t>Provision for income taxes</t>
  </si>
  <si>
    <t>Net loss</t>
  </si>
  <si>
    <t>Loss per common share - basic and diluted (in dollars per share)</t>
  </si>
  <si>
    <t>Weighted average shares outstanding - basic and diluted (in shares)</t>
  </si>
  <si>
    <t>Condensed Consolidated Statements of Changes in Equity - 6 months ended Nov. 30, 2018 - USD ($)</t>
  </si>
  <si>
    <t>Preferred Stock [Member]</t>
  </si>
  <si>
    <t>Common Stock [Member]</t>
  </si>
  <si>
    <t>Additional Paid-in Capital [Member]</t>
  </si>
  <si>
    <t>Retained Earnings [Member]</t>
  </si>
  <si>
    <t>Total</t>
  </si>
  <si>
    <t>Balance (in shares) at May. 31, 2018</t>
  </si>
  <si>
    <t>Balance at May. 31, 2018</t>
  </si>
  <si>
    <t>Stock based compensation - stock options</t>
  </si>
  <si>
    <t>Advance payments converted to members equity prior to merger (in shares)</t>
  </si>
  <si>
    <t>Advance payments converted to members equity prior to merger</t>
  </si>
  <si>
    <t>Distribution to M2M's former parent company</t>
  </si>
  <si>
    <t>Recapitalization under reverse merger on September 1, 2018 (in shares)</t>
  </si>
  <si>
    <t>Recapitalization under reverse merger on September 1, 2018</t>
  </si>
  <si>
    <t>Warrants issued in connection with reverse merger</t>
  </si>
  <si>
    <t>Common stock issued for PPUs in connection with reverse merger (in shares)</t>
  </si>
  <si>
    <t>Common stock issued for PPUs in connection with reverse merger</t>
  </si>
  <si>
    <t>Common stock issued for inducement (in shares)</t>
  </si>
  <si>
    <t>Common stock issued for inducement</t>
  </si>
  <si>
    <t>Common stock issued for services (in shares)</t>
  </si>
  <si>
    <t>Common stock issued for services</t>
  </si>
  <si>
    <t>Beneficial converstion feature on convertible debt and warrants</t>
  </si>
  <si>
    <t>Balance (in shares) at Nov. 30, 2018</t>
  </si>
  <si>
    <t>Balance at Nov. 30, 2018</t>
  </si>
  <si>
    <t>Condensed Consolidated Statements of Cash Flows (Unaudited) - USD ($)</t>
  </si>
  <si>
    <t>12 Months Ended</t>
  </si>
  <si>
    <t>171 Months Ended</t>
  </si>
  <si>
    <t>Cash flows from operating activities:</t>
  </si>
  <si>
    <t>Adjustments to reconcile net loss to net cash used in operating activities:</t>
  </si>
  <si>
    <t>Loss on sale of property and equipment</t>
  </si>
  <si>
    <t>Amortization of debt discount and deferred finance costs</t>
  </si>
  <si>
    <t>Issuance of common stock for inducement</t>
  </si>
  <si>
    <t>Issuance of common stock for services</t>
  </si>
  <si>
    <t>Accretion of asset retirement obligations</t>
  </si>
  <si>
    <t>Changes in operating assets and liabilities:</t>
  </si>
  <si>
    <t>Accounts receivable, net</t>
  </si>
  <si>
    <t>Contract assets</t>
  </si>
  <si>
    <t>Prepaid expenses and other current assets</t>
  </si>
  <si>
    <t>Due from related party</t>
  </si>
  <si>
    <t>Deferred rent</t>
  </si>
  <si>
    <t>Contract liabilites</t>
  </si>
  <si>
    <t>Warranty reverse</t>
  </si>
  <si>
    <t>Accrued interest on revenue-based notes</t>
  </si>
  <si>
    <t>Net cash used in operating activities</t>
  </si>
  <si>
    <t>Cash flows from investing activities:</t>
  </si>
  <si>
    <t>Purchases of property and equipment</t>
  </si>
  <si>
    <t>Purchase of note receivable - Solbright</t>
  </si>
  <si>
    <t>Advances to Solbright</t>
  </si>
  <si>
    <t>Security deposit</t>
  </si>
  <si>
    <t>Cash acquired in merger</t>
  </si>
  <si>
    <t>Net cash used in investing activities</t>
  </si>
  <si>
    <t>Cash flows from financing activities:</t>
  </si>
  <si>
    <t>Proceeds from revenue based notes, net</t>
  </si>
  <si>
    <t>Proceeds from convertible notes payable</t>
  </si>
  <si>
    <t>Payments on convertible notes</t>
  </si>
  <si>
    <t>Payments on notes payable</t>
  </si>
  <si>
    <t>Net cash provided by financing activities</t>
  </si>
  <si>
    <t>Net increase (decrease) in cash</t>
  </si>
  <si>
    <t>Cash - beginning of period</t>
  </si>
  <si>
    <t>Cash - end of period</t>
  </si>
  <si>
    <t>Cash paid for:</t>
  </si>
  <si>
    <t>Interest paid</t>
  </si>
  <si>
    <t>Income taxes paid</t>
  </si>
  <si>
    <t>Non cash investing and financing activities:</t>
  </si>
  <si>
    <t>Additions to asset retirement costs</t>
  </si>
  <si>
    <t>Non-cash distribution to M2M's former parent company</t>
  </si>
  <si>
    <t>Beneficial conversion feature in connection with convertible debt issued and Black-Scholes market value of warrants</t>
  </si>
  <si>
    <t>Advance Payments Converted to Equity</t>
  </si>
  <si>
    <t>Smartcomm [Member]</t>
  </si>
  <si>
    <t>Proceeds from notes payable, related party</t>
  </si>
  <si>
    <t>Payments on notes payable - officer</t>
  </si>
  <si>
    <t>Officer [Member]</t>
  </si>
  <si>
    <t>Note 1 - Description of Business and Basis of Presentation</t>
  </si>
  <si>
    <t>Notes to Financial Statements</t>
  </si>
  <si>
    <t>Nature of Operations [Text Block]</t>
  </si>
  <si>
    <t>NOTE 1 – DESCRIPTION OF BUSINESS AND BASIS OF PRESENTATION Description of Business Iota Communications, Inc., (f/k/a Solbright Group, Inc. )(the “Parent”), was formed in the State of Delaware on May 7, 1998. three M2M On July 30, 2018, September 1, 2018, Additionally, in July 2018, $5,038,712 5,038,712 Pursuant to the Merger Agreement, at the effective time of the Merger: ● Iota Networks’ outstanding 90,925,518 129,671,679 ● Iota Networks’ outstanding 14,559,737 15,906,864 ● Warrants to purchase 1,372,252 18,281,494 ● A total of $2,392,441 7,266,499 The Warrants are exercisable for a period of five $0.3753 The Merger Agreement, as amended, contained customary representations and warranties and pre- and post-closing covenants of each party and customary closing conditions. Breaches of the representations and warranties are subject to indemnification provisions. Iota Networks Iota Networks was organized in May 2013 Iota Networks is building and operating a Federal Communication Commission (“FCC”)-licensed nationwide wireless network dedicated to the rapidly emerging machine-to-machine industry. It employs FCC-licensed radio spectrum to ensure quality and reliability. Iota Networks’ network system connects standard Bluetooth Low Energy (BLE) and WiFi-based beacons and sensors to its cloud platform data store, from which any end-user application can access location, tracking, or sensor-based data for inclusion into end-user management systems. Iota Networks’ business model calls for building a nationwide wireless network by acquiring FCC spectrum licenses. The FCC regulates the airwaves at different frequencies (MHz and GHz) above the United States of America, and they license bandwidth at different spectrum frequencies using either an auction or application system. Iota Networks has used the FCC’s application system exclusively. The FCC places a limit of 20 one may Iota Networks also provides services to people who have already obtained a frequency license from other service providers through their license administration and network hosting program (“Network Hosting Services”). Owners of granted, but not 2 2 Arkados Arkados is the Company’s technology research and development subsidiary and has developed the Arktic™ software platform, a scalable and interoperable cloud-based system for sensing, gathering, storing and analyzing data as well as reporting critical information and implementing command and control. On Arktic™, the Company delivers applications currently focused on measurement and verification and predictive maintenance which can be used on single machines or through an entire facility, campus or city. Its software platform and applications are implemented with hardware products, such as gateways, sensors and cameras. Arkados is now reporting as part of the Iota Networks segment. ICS ICS provides solar engineering, procurement and construction services, as well as energy conservation services and solutions to commercial and buildings throughout the eastern United States. These services include energy consumption assessments and recommendations, as well as acting as the general contractor for light-emitting diode (“LED”) lighting retrofits, oil-to-natural gas boiler conversions and solar photovoltaic (“PV”) system installation. ICS also markets and sells the technology solutions of Arkados to help building owners save money. ICS sells its services directly to building owners and managers. Principles of Consolidation The unaudited condensed consolidated financial statements include the accounts of the Company, and its wholly-owned subsidiaries, which include Iota Networks, ICS and Arkados. Intercompany accounts and transactions have been eliminated in consolidation. Basis of Presentation The accompanying unaudited condensed consolidated financial statements have been prepared by the Company pursuant to the rules and regulations of the Securities and Exchange Commission including Form 10 X. May 31, 2018 8 March 19, 2019. three six November 30, 2018 ( not May 31, 2019. Liquidity and Going Concern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approximately $88 $25.7 six November 30, 2018. November 30, 2018 May 31, 2018 six November 30, 2018.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On September 20, 2018, $440,000, $40,000, $400,000 10 On October 31, 2018, $5,000,000. $2,500,000, $2,200,616, 10 Additionally, on January 11, 2019 March 2018 July 2018 $0.3753 20 1,372,252 18,281,494 21,937,793 20% January 11, 2019, $4,115,000 12,322,368 14,786,844 Although no may not 12 not</t>
  </si>
  <si>
    <t>Note 2 - Summary of Significant Accounting Policies</t>
  </si>
  <si>
    <t>Basis of Presentation and Significant Accounting Policies [Text Block]</t>
  </si>
  <si>
    <t>NOTE 2 - SUMMARY OF SIGNIFICANT ACCOUNTING POLICIES Revenue The Company accounts for revenue in accordance with Accounting Standards Codification (“ASC”) Topic 606, June 1, 2016, not not For purposes of this presentation, activities related to the Company’s wireless network carrier and industrial automation segment are classified under Iota Networks, activities related to the Company’s solar energy, LED lighting and heating plant implementation services are classified under ICS and activities related to the parent company are classified under Iota Communications, Inc. ICS Sales of products are recognized when the performance obligations are fulfilled, and the customer takes risk of ownership and assumes the risk of loss. Service revenue is recognized when the service is completed under ASC Topic 606. not Performance Obligations A performance obligation is a promise in a contract to transfer a distinct good or service to the customer and is the unit of account in ASC Topic 606. not not Payment is generally due within 30 45 no not Solar Installation and Construction Contracts The Company recognizes solar panel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system contracts are typically billed upon the successful completion of milestones written into the contract and are due within 30 45 Contract assets represent revenue recognized in excess of amounts billed and include unbilled receivables (typically for cost reimbursable contracts). Contract liabilities represent amounts billed to clients in excess of revenue recognized to date. The Company has recorded a loss reserve on contract assets as of November 30, 2018 $125,674.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not The Company generally provides limited warranties for work performed under its solar system contracts. The warranty periods typically extend for a limited duration following substantial completion of the Company’s work on a project. The Company does not not November 30, 2018, $249,716. Remaining Unsatisfied Performance Obligations The Company’s remaining unsatisfied performance obligations as of November 30, 2018 $2,151,591 November 30, 2018. The Company expects to satisfy its remaining unsatisfied performance obligations as of November 30, 2018 may Iota Networks Arkados The Company enters into arrangements with end users for items which may 606 June 1, 2016. $66,650 $66,650 three six November 30, 2018 no three six November 30, 2017. Revenue Streams The Company derives revenues from FCC license services provided to customers who have already obtained a frequency license from other service providers which are classified as Network Hosting Services. Additionally, owners of granted, but not may 10% 10% Performance Obligations The Company’s contract’s transaction price is allocated to each distinct performance obligation and recognized as revenue when, or as, the performance obligation is satisfied. The Company has determined there are three The first second third first The Company recognizes the annual fee revenue related to the second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ractical Expedients As part of ASC 606, not one Contract Modifications There were no three six November 30, 2018 2017. not Disaggregated revenues Revenue consists of the following by segments for the six November 30, 2018: Solar Services (a) Network Hosting Services (b) Application Sales (b) Software Licensing (c) Total $ 613,229 $ 90,412 $ 22,753 $ 66,650 $ 793,044 Revenue consists of the following by segments for the six November 30, 2017: Solar Services (a) Network Hosting Services (b) Application Sales (b) Software Licensing (c) Total $ - $ 104,571 $ 54,911 $ - $ 159,482 (a) (b) (c)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goodwill for impairment, and intangible assets, deferred tax asset and valuation allowance, and assumptions used in Black-Scholes-Merton, or BSM, valuation methods, such as expected volatility, risk-free interest rate, and expected dividend rate. Cash The Company considers investments in highly liquid instruments with a maturity of three not November 30, 2018 May 31, 2018. Accounts Receivable 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November 30, 2018 May 31, 2018, $676,000 Other R eceivables Other receivables are included in other current assets on the balance sheet include amounts due under the various programs including clients that participate in the Spectrum Partners Program (“Spectrum Partners”) (See Note 11 November 30, 2018 May 31, 2018, not Fair Value of Financial Instruments The carrying value of cash, accounts receivable, other receivables, accounts payable and accrued expenses, payroll liabilities and advances approximate their fair values based on the short-term maturity of these instruments. As defined in ASC 820, 820 1 3 The three 820 ● Level 1 1 ● Level 2 1, 2 ● Level 3 ma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November 30, 2018 Convertible notes $ 3,100,000 Stock options 7,112,500 Warrants 25,620,800 Potentially dilutive securities $ 35,833,300 There were not three six November 30, 2017. Stock-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Property and Equipment Property and equipment are recorded at cost. Depreciation is computed using straight-line method over the estimated useful lives of the related assets, generally three fifteen $2,000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5 5 7 Maintenance and repairs are charged to expense as incurred. At the time of retirement or other disposition of property and equipment, the cost and accumulated depreciation will be removed from the accounts and the resulting gain or loss, if any, will be reflected in operations. Software Development Costs The Company is developing software for a multi-layered system of application platforms that will utilize the GPS capabilities of the spectrum network and other leased network availability, to provide solutions for customers. The Company follows the guidance of ASC 985 20, As of November 30, 2018 May 31, 2018, no three six November 30, 2018 2017, $403,509 $782,524 $441,612 $895,503, Impairment of Long-Lived Assets The Company reviews long-lived assets, including definite-lived intangible assets, for impairment whenever events or changes in circumstances indicate that the carrying amount of such assets may not three six November 30, 2018 2017, no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Goodwill Goodwill represents the excess of the purchase price of acquired business over the estimated fair value of the identifiable net assets acquired. Goodwill is not May 31), not not not two The first no second second Convertible Instruments The Company evaluates and accounts for conversion options embedded in its convertible instruments in accordance with accounting standards for “Accounting for Derivative Instruments and Hedging Activities.” ASC 815 three three not not The Company accounts for convertible instruments (when it has determined that the embedded conversion options should not ASC 815 40 not Deferred Rent The Company recognizes escalating rent provisions on a straight-line basis over the lease term. For leases associated with its tower site locations, the Company assumes all lease extension options will be exercised resulting in lease terms of 5 30 5 Asset Retirement Obligations 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may not may may not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30 Deferred License Service costs The Company incurs costs related to providing license services to their Spectrum Partners. These costs are frequency coordination fees and FCC filing fees. Per the Company’s accounting policy, these costs are expensed as incurred. Advertising and Marketing Costs and deferred finance charges The Company expenses advertising and marketing costs as they are incurred. Advertising and marketing expenses were $84,777 $201,223 $61,495 $92,080 three six November 30. 2018 2017, Broker fees associated with the procurement of SP program are deferred and capitalized as deferred financing costs offset against the revenue-based loans. These financing costs are amortized over the initial five $53,915 $104,601 $30,734 $61,467 three six November 30. 2018 2017, Research &amp; Development Costs In accordance with ASC 730 10 25, $268,036 $1,281,711 $150,759 $4,636 three six November 30, 2018 2017, Reclassifications Certain reclassifications have been made to conform the prior period data to the current presentations. Accounts receivable, previously included with other current assets, is shown separately on the accompanying balance sheet as of May 31, 2018. Segment Policy The Company’s reportable segments, Iota Networks, ICS and Iota Communication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 Recent Accounting Pronouncements In August 2015, 2015 14, 606 2014 09 one December 15, 2017, December 15, 2016, 2014 09 June 1, 2018. 606 On February 25, 2016, No. 2016 02, 842 December 15, 2018, On May 10, 2017, 2017 09 718 December 15, 2017. 2017 09 not In January 2017, 2017 01, 805 December 15, 2017, June 1, 2018. 2017 01 not In August 2016, 2016 15, 230 2016 15 first 2019. 2016 15 not All other newly issued but not not</t>
  </si>
  <si>
    <t>Note 3 - Acquisitions</t>
  </si>
  <si>
    <t>Business Combination Disclosure [Text Block]</t>
  </si>
  <si>
    <t>NOTE 3 - ACQUISITIONS Merger Agreement with Iota Networks, LLC Effective September 1, 2018, Effective September 1, 2018, On September 5, 2018, ● for all bookkeeping and accounting purposes, the closing of the Merger (the “Closing”) was to be deemed to have occurred at 12:01 first ● for the purposes of calculating the number of shares of Iota Communications’ common stock, $0.0001 1.5096; ● 43,434,034 Except as specifically amended by the Amendment, all of the other terms of the Merger Agreement remained in full force and effect. Pursuant to the Merger Agreement, as amended, at the effective time of the Merger: ● Iota Networks outstanding 90,925,518 129,671,679 ● Iota Networks outstanding 14,559,737 15,906,864 ● Warrants to purchase 1,372,252 18,281,494 ● A total of $2,392,441 7,266,499 Additionally, prior to the Merger, in July 2018, $5,038,712 5,038,712 As a result of the exchange of the profit participation units for the 15,906,869 $6.0 three six November 30, 2018. The Warrants are exercisable for a period of five $0.3753 $4.0 three six November 30, 2018. Immediately following the Merger, Iota Communications had 196,279,076 43,429,034 22.1% The Company obtained a 3 rd not The following table summarizes the allocation of the purchase price to the fair values of the assets acquired and liabilities assumed as of the transaction date: Consideration paid $ 880,602 Tangible assets acquired: Cash 72,059 Accounts receivable, net 184,165 Contract assets 473,998 Other current assets &amp; prepaid expenses 354,955 Fixed assets -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liabilities) (5,247,289 ) Intangible assets acquired: (a.) IP/technology/patents 210,000 Customer base 17,000 Tradenames - trademarks 510,500 Non-compete agreements 140,500 Total intangible assets acquired 878,000 Net assets acquired (4,369,289 ) Goodwill (b.) 5,249,891 a. These other intangible assets have a useful life of 4 5 6 may The primary items that generate goodwill include the value of the synergies between the acquired company and Iota Communications and the acquired assembled workforce, neither of which qualifies for recognition as an intangible asset. Goodwill is the excess of the purchase price over the preliminary fair value of the underlying net tangible and identifiable intangible assets. In accordance with applicable accounting standards, goodwill is not not Proforma Information The accompanying audited consolidated financial statements include the results of operations of Iota Communications for the three November 30, 2018. Iota Communications The following unaudited pro forma information presents the consolidated results of operations of Iota Communications and Iota Networks’ as if the Merger consummated on September 1, 2018 June 1, 2018. 2018 not six November 30, 2018 not may Six Months Ended November 30, 2018 Net revenue $ 1,638,526 Net loss $ (30,576,698 )</t>
  </si>
  <si>
    <t>Note 4 - Other Current Assets</t>
  </si>
  <si>
    <t>Other Current Assets [Text Block]</t>
  </si>
  <si>
    <t xml:space="preserve">NOTE 4 – OTHER CURRENT ASSSETS Other current assets at November 30, 2018 May 31, 2018, November 30, 2018 May 31, 2018 Other receivables $ 864,951 $ 542,058 Prepaid legal fees &amp; other expense 551,360 180,575 Total prepaid expenses and other current assets $ 1,416,311 $ 722,633 </t>
  </si>
  <si>
    <t>Note 5 - Property and Equipment</t>
  </si>
  <si>
    <t>Property, Plant and Equipment Disclosure [Text Block]</t>
  </si>
  <si>
    <t>NOTE 5 - Property and Equipment Property and equipment consists of the following: November 30, 2018 May 31, 2018 Site and tower equipment $ 3,477,900 $ 3,429,962 Network equipment 3,826,596 3,826,596 Asset retirement costs 1,514,867 1,487,947 Furniture, fixtures and equipment 276,959 278,825 Construction in progress 4,826,844 4,825,906 13,923,166 13,849,236 Less: accumulated depreciation (3,208,471 ) (2,712,147 ) Property and equipment, net $ 10,714,695 $ 11,137,089 Total depreciation expense for the three six November 30, 2018 2017 $254,045 $511,427 $251,947 $503,879,</t>
  </si>
  <si>
    <t>Note 6 - Intangible Assets and Goodwill</t>
  </si>
  <si>
    <t>Goodwill and Intangible Assets Disclosure [Text Block]</t>
  </si>
  <si>
    <t>NOTE 6 - INTANGIBLE ASSETS AND GOODWILL Iota Communications completed a Merger with Iota Networks (Note 3 $5,249,891. May 31. The Merger also resulted in the acquisition of the following identifiable intangible assets as of November 30, 2018: Useful life (years) IP/Technology 5 $ 210,000 Customer base 5 17,000 Trade-name/marks 5 510,500 Non-compete 4 140,500 878,000 Less accumulated amortization (45,375 ) Total $ 832,625 The weighted average useful life remaining of identifiable intangible assets remaining is 4.6 Amortization of identifiable intangible assets for the three six November 30, 2018 $45,375. no three six November 30, 2017. As of November 30, 2018, four $183,156 2022 $100,000 2023</t>
  </si>
  <si>
    <t>Note 7 - Accounts Payable and Accrued Expenses</t>
  </si>
  <si>
    <t>Accounts Payable and Accrued Liabilities Disclosure [Text Block]</t>
  </si>
  <si>
    <t xml:space="preserve">NOTE 7 – ACCOUNTS PAYABLE AND ACCRUED EXPENSES Accounts payable and accrued expenses consist of the following amounts: November 30, 2018 May 31, 2018 Accounts payable $ 12,386,427 $ 7,645,564 Accrued expenses 1,031,394 300,000 $ 13,417,821 $ 7,945,564 </t>
  </si>
  <si>
    <t>Note 8 - Advance Payments</t>
  </si>
  <si>
    <t>Advance Payments [Text Block]</t>
  </si>
  <si>
    <t>NOTE 8 – Advance Payments As of May 31, 2018, $2,392,441</t>
  </si>
  <si>
    <t>Note 9 - Warranty Reserve</t>
  </si>
  <si>
    <t>Product Warranty Disclosure [Text Block]</t>
  </si>
  <si>
    <t xml:space="preserve">NOTE 9 – WARRANTY RESERVE As of November 30, 2018, $249,716. $39,122 $0 three six November 30, 2018 2017, May 31, 2018 The following table provides a roll forward of the Company’s warranty reserve: Balance upon acquisition, September 1, 2018 $ 210,594 Accrual for warranties issued 39,122 Settlements made - Ending balance, November 30, 2018 $ 249,716 </t>
  </si>
  <si>
    <t>Note 10 - Convertible Debentures and Notes Payable</t>
  </si>
  <si>
    <t>Debt Disclosure [Text Block]</t>
  </si>
  <si>
    <t>NOTE 10 – CONVERTIBLE DEBENTURES AND NOTES PAYABLE As of November 30, 2018, November 30, 2018 10% Convertible note payable, due June 19, 2019 $ 150,000 9% Convertible note payable, due December 29, 2018, currently in default 222,952 9% Convertible note payable due December 29, 2018, currently in default 407,748 8% Convertible note payable due March 31, 2019, currently in default 165,567 Convertible note payable, LIBOR plus 10%, due October 31, 2019 1,852,899 $ 2,799,166 The above convertible notes included debt discounts totaling $921,534 November 30, 2018. $ 223,516 three six November 30, 2018. The notes payable were all assumed as part of the Merger. As of November 30, 2018, November 30, 2018 Notes payable dated 2011, currently in default, at interest of 0% to 16% $ 91,020 Notes payable dated 2011, currently in default, at interest of 8% 74,812 Note payable, dated August 11, 2016, currently in default, with interest of 12% 150,000 Note payable, dated March 31, 2016, currently in default, with interest at 12% 10,000 Note payable, dated May 6, 2016, currently in default, with interest at 12% 10,000 Note payable, dated April 20, 2018, currently in default, with interest at 10% 50,000 Note payable, dated March 1, 2017, currently in default, with interest at 12% 100,000 $ 485,832 Total interest expense related to the above notes and convertible debentures was $ 15,162 three six November 30, 2018. Assumed Convertible debentures As part of the Merger (Note 4 Convertible Debt On June 19, 2018, $150,000 10%, June 19, 2019, 180 40% 20 $ 3,740 three six November 30, 2018. On June 28, 2018, two 9% $700,000, December 31, 2018, two $1.00 40% 30 not $69,300 three November 30, 2018. two $630,700 November 30, 2018. $ 15,707 three six November 30, 2018. Transactions since Merger Securities Purchase Agreement As of September 20, 2018, $400,000, $440,000 “September 600,000 100,000 The Convertible Note has a principal balance of $440,000 $40,000 March 31, 2019. one 8% not 7 140% may $0.60 two may 10 first 90 100% 91st 120% not The September three $0.60 September September The issuance of the Convertible Note resulted in a discount from the beneficial conversion feature totaling $178,757 $176,000, 100,000 $45,343, six November 30, 2018. $ 165,567 three six November 30, 2018. $ 7,703 three six November 30, 2018. AIP Financing On October 31, 2018, 10% $5,000,000, 100% At the initial closing of the Note Purchase and Sale Transaction, which occurred on October 31, 2018 ( $2,500,000. $2,261,616 $238,384 The AIP Convertible Note issued in the Initial Closing has a principal balance of $2,500,000, one 10% 10% may $0.0001 $1.50 five may As condition precedents to AIP purchasing the AIP Convertible Note: ● the Company granted to the Security Agent (on behalf of itself and the Holder) a first ● the Company, and each Subsidiary, delivered to the Security Agent (on behalf of itself and the Holder) a notarized affidavit of Confession of Judgment to further secure all of the Company’s obligations under the AIP Purchase Agreement and the AIP Convertible Note; ● each Subsidiary executed and delivered to the Security Agent (on behalf of itself and the Holder) a Guarantee, guaranteeing all of the Company’s obligations under the AIP Purchase Agreement and the AIP Convertible Note; ● the Company pledged to the Security Agent (on behalf of itself and AIP) all of the shares or membership interests (as applicable) of all of the Subsidiaries held by the Company; and ● certain principals of the Company executed and delivered to the Security Agent (on behalf of itself and the Holder) a Lock-Up Agreement, which provided that each such shareholder will not 60 In relation to this transaction, the Company recorded a debt discount related to the beneficial conversion feature, and deferred finance costs totaling $705,051. $ 57,949 three six November 30, 2018, $ 0 three six November 30, 2017, Total interest expense for all notes was $449,442 $493,241 $65,845 $121,446 three six November 30, 2018 2017,</t>
  </si>
  <si>
    <t>Note 11 - Revenue-based Notes and Accrued Interest</t>
  </si>
  <si>
    <t>Revenue Based Notes and Accrued Interest [Text Block]</t>
  </si>
  <si>
    <t>NOTE 11 – Revenue-Based Notes and Accrued Interest Revenue based notes, debt securities and accrued interest consists of the following: November 30, 2018 May 31, 2018 Spectrum Partners program $ 66,259,304 $ 52,030,566 Reservations program 1,932,025 1,838,050 Accrued interest on reservations pool program 174,780 109,890 Solutions pool program 6,861,237 6,836,617 Total revenue-based notes 75,227,346 60,815,123 Financing costs (1,022,238 ) (1,126,838 ) Total revenue-based notes, net $ 74,205,108 $ 59,688,285 Spectrum Partners Program The Company’s Spectrum Partners Program include revenue-based notes and represents a noncurrent liability of the Company, which is a component provision of its spectrum lease agreements with its licensees. The Company determined that due to the provisions of ASC 470 10 25, Maturities of these noncurrent debt obligations over the next five not ten The source of repayment is the respective licensees' allocable shares of a quarterly revenue pool established by the Company, payable one The revenue pool consists of ten one Allocation of revenue pool payments are to be applied in the following order of priority: (i) First, to any outstanding loan amount until fully paid; (ii) Thereafter, to lease payments; (iii) If, however, the agreement has been terminated or not There was no three six November 30, 2018 2017. Reservation Program Notes The Company’s reservation program, initially launched in April 2017, Pursuant to the terms of the Company’s Reservation Program, a Licensee agrees to loan funds to the Company for the purpose of constructing its spectrum licenses when granted by the FCC. The loan term is ten 7% not ten Total interest expense related to financing costs of this program was approximately $33,347 $64,889 $27,516 $44,972 three six November 30, 2018 2017, Solutions Pool Program The Company’s Solutions Pool Program, initially launched in April 2017, There was no three six November 30, 2018 2017.</t>
  </si>
  <si>
    <t>Note 12 - Notes Payable to Officer</t>
  </si>
  <si>
    <t>Notes Payable to Officer [Text Block]</t>
  </si>
  <si>
    <t>NOTE 12 - Notes Payable to OFFICER On February 6, 2017, three $950,000. $60,714, six November 30, 2018 $150,000 $0, 2% 8%. December 31, 2017 not December 31, 2023. The note provides for alternative payments in equity, whereunder the Company may The outstanding principal balance of this loan is $977,348 $827,349 November 30, 2018 May 31, 2018, $6,805 $13,061 $4,596 $9,317 three six November 30, 2018 2017,</t>
  </si>
  <si>
    <t>Note 13 - Asset Retirement Obligations</t>
  </si>
  <si>
    <t>Asset Retirement Obligation Disclosure [Text Block]</t>
  </si>
  <si>
    <t xml:space="preserve">NOTE 13 - Asset Retirement Obligations The following is a summary of the Company’s asset retirement obligations: November 30, 2018 May 31, 2018 As of beginning of period, $ 1,676,932 $ 1,619,354 Liabilities incurred 26,920 5,814 Accretion expense 26,401 51,764 At end of period $ 1,730,253 $ 1,676,932 Accretion expense related to the asset retirement obligations was $13,149 $26,401 $12,925 25,850 three six November 30, 2018, </t>
  </si>
  <si>
    <t>Note 14 - Related Party Transactions</t>
  </si>
  <si>
    <t>Related Party Transactions Disclosure [Text Block]</t>
  </si>
  <si>
    <t>NOTE 14 - RELATED PARTY TRANSACTIONS The Company has engaged in transactions with Smartcomm, and its related entities, including advances of funds and allocations of shared expenses (e.g. payroll and office rent). An officer of the Company is the majority member in Smartcomm. Smartcomm License Services, LLC (“Smartcomm Services”) is a single member limited liability company wholly-owned by Smartcomm. The Company's obligations to this Smartcomm-controlled entity is the result of cash advances received by the Company. Shared Staffing and Related Payroll Costs The Company has maintained an informal employee payroll expense sharing arrangement with Smartcomm. The Company recognizes a credit offset to employee payroll costs with a corresponding charge against its outstanding liability to Smartcomm pertaining to Smartcomm's allocated share of employee payroll costs. The employee payroll cost allocations under this arrangement are determined by management based on the estimated amounts of time employees were providing services to the two For the three six November 30, 2018 2017, $35,807 $64,344 $27,454 $54,908, Shared Office Space The Company shares office space with Smartcomm and allocates a portion of the rent expense to Smartcomm. For the three six November 30, 2018 2017, $54,614 $109,229 $54,614 $109,229, $1,404 $2,341 $1,675 $3,350, Note Payable – Related Party As of September 1, 2016, $3,971,824, December 31, 2023. 2% 8%. December 31, 2017 not December 31, 2023. The note provides for alternative payments in equity, whereunder the Company may For the six November 30, 2018, $19,972 $135,695, $13,790 November 30, 2018 May 31, 2018. $843,635 $945,568, November 30, 2018 May 31, 2018, Guaranteed Payments and Promissory Note The Company makes periodic disbursements of guaranteed payments to the two six November 30, 2018 2017, $800,000 $400,000 $145,000 $72,500 The Company has an interest-bearing promissory note with an officer, dated February 6, 2017 ( one December 31, 2023, first 8 Pursuant to the agreement between the Spectrum Officers, to the extent the one not first three six November 30, 2018 2017, $0 $0 $0 $35,379,</t>
  </si>
  <si>
    <t>Note 15 - Stockholders' Equity</t>
  </si>
  <si>
    <t>Stockholders' Equity Note Disclosure [Text Block]</t>
  </si>
  <si>
    <t>NOTE 15 - STOCKHOLDERS’ EQUITY Convertible Preferred Stock On April 28, 2017, $0.001 may 5,000,000 none November 30, 2018 May 31, 2018. Upon effectiveness of the Amendment, the Board of Directors has authority to issue shares of Preferred Stock from time to time on terms it may one On May 1, 2017, 5,000,000 No November 30, 2018 May 31, 2018. Dividends Cash dividends accrue on each share of Series A Preferred Stock, at the rate of 4% first March, June, September December June 1, 2017. not not November 30, 2018, no Equity Transactions During the Period The following transactions affected the Company’s Stockholders’ Deficit: On October 3, 2018, 129,300 $0.89 On October 9, 2018, 100,000 $0.91 On October 16, 2018, 70,700 June 29, 2018 On November 29, 2018, 250,000 $0.33 See Note 3 16</t>
  </si>
  <si>
    <t>Note 16 - Stock-based Compensation</t>
  </si>
  <si>
    <t>Disclosure of Compensation Related Costs, Share-based Payments [Text Block]</t>
  </si>
  <si>
    <t>NOTE 16 – STOCK-BASED COMPENSATION The Company accounted for its stock-based compensation in accordance with the fair value recognition provisions of FASB ASC Topic 718, 2017 Equity Incentive Plan The Board of Directors approved the Company’s 2017 “2017 April 27, 2017 2017 April 28, 2017. may 2017 10,000,000 Options The Company granted 4,000,000 six November 30, 2018. no six November 30, 2017. Compensation based stock option activity for qualified and unqualified stock options are summarized as follows: Weighted Average Shares Exercise Price Outstanding at May 31, 2018 6,520,834 $ 1.12 Granted 4,000,000 0.99 Exercised - - Expired or cancelled (3,408,334 ) 1.09 Outstanding at November 30, 2018 7,112,500 $ 1.06 The following table summarizes information about options to purchase shares of the Company’s common stock outstanding and exercisable at November 30, 2018: Weighted- Weighted- Average Average Range of Outstanding Remaining Life Exercise Number exercise prices Options In Years Price Exercisable $0.60 1,000,000 7.40 $ 0.60 1,000,000 0.99 4,000,000 9.77 0.99 250,000 1.20 1,562,500 6.08 1.20 1,562,500 2.00 550,000 3.58 2.00 550,000 7,112,500 8.15 $ 1.06 3,362,500 The compensation expense attributed to the issuance of the options is recognized as they are vested. The employee stock option plan stock options are exercisable for ten three The aggregate intrinsic value totaled $45,800 $0.65 November 30, 2018, On September 5, 2018, 4,000,000 September 5, 2018, $0.99 250,000 $0.99; $0.99; 103.06%; 2.9%; 0%; 6.25 Total compensation expense related to the options was $202,782 $202,782 $0 $0 three six November 30, 2018 2017, November 30, 2018, $3,041,727 Warrants The issuance of warrants to purchase shares of the Company's common stock including those attributed to debt issuances are summarized as follows: Weighted Average Shares Exercise Price Outstanding at May 31, 2018 7,260,641 $ 1.15 Granted 19,781,493 0.39 Exercised (300,000 ) 0.60 Expired or cancelled (1,121,334 ) 2.00 Outstanding at November 30, 2018 25,620,800 $ 0.56 The following table summarizes information about warrants outstanding and exercisable at November 30, 2018: Outstanding and exercisable Weighted- Weighted- Range of Average Average Exercise Number Remaining Life Exercise Number Prices Outstanding in Years Price Exercisable $ 0.38 18,281,494 4.76 $ 0.38 18,281,494 0.60 1,808,928 4.54 0.60 1,808,928 1.00 2,494,888 1.45 1.00 2,494,888 1.20 2,868,823 0.74 1.20 2,868,823 2.00 166,667 0.41 2.00 166,667 25,620,800 3.94 $ 0.56 25,620,800 The expense attributed to the issuances of the warrants was recognized as they vested/earned. These warrants are exercisable for three five Issuances of warrants to purchase shares of the Company's common stock were as follows: a. On June 28, 2018, 900,000 five $0.60 two 8 b. In August 2018, 300,000 192,453 c. On September 20, 2018, $400,000, $440,000 600,000 three $0.60 In connection with the Merger (Note 3 18,281,494 five $0.3753 $ 4.0 three six November 30, 2018.</t>
  </si>
  <si>
    <t>Note 17 - Commitments and Contingencies</t>
  </si>
  <si>
    <t>Commitments and Contingencies Disclosure [Text Block]</t>
  </si>
  <si>
    <t>NOTE 17 – COMMITMENTS AND CONTINGENCIES Compensatory Arrangements of Certain Officers Employment Agreement with Barclay Knapp Simultaneously with the consummation of the Merger, the Company entered into a two one not 90 may Pursuant to the Knapp Employment Agreement, Mr. Knapp will earn an initial base annual salary of $450,000, may 100% 2017 16 may Employment Agreement with Terrence DeFranco Simultaneously with the consummation of the Merger, the Company entered into a two one not 90 may Pursuant to the DeFranco Employment Agreement, Mr. DeFranco will earn an initial base annual salary of $375,000, may 100% 2017 4,000,000 16 may Leases The Company leases tower space in various geographic locations across the United States, upon and through which its spectrum network is being developed. Generally, these leases are for an initial five 3%. one 5 13. The Company leases office space in Phoenix, Arizona. The lease expired on February 28, 2019. August 2018, January 1, 2019. 65 five $18,000 $20,000 65 five $38,845 $18,000 10 $52,309 $104,617 $52,309 $104,617 three six November 30, 2018 2017, The Company leases office space in New Hope, Pennsylvania. The lease expired on December 31, 2018, March 31, 2019, $54,948 $109,896 $54,948 $109,896 three six November 30, 2018 2017, In May 2016, third 64 first two $5,176 10 $6,000 61 64. $7,166 three six November 30, 2018 2017 $16,097 $32,193 $16,097 $32,193, The future minimum rental payments for these lease obligations over the next five For the twelve-month period ended November 30, Tower Sites Office space Total 2019 $ 4,142,945 $ 233,438 $ 4,376,383 2020 4,235,265 292,878 4,528,143 2021 4,345,196 300,757 4,645,953 2022 4,464,606 235,983 4,700,589 2023 3,316,844 241,810 3,558,654 Thereafter 11,536,054 122,362 11,658,416 $ 32,040,910 $ 1,427,228 $ 33,468,138 The deferred rent liability associated with these leases is $1,806,291 $1,699,799 November 30, 2018 May 31, 2018, The Company periodically enters into residential apartment leases for terms of 12 no 12 $1,675 $6,810 $4,800 $9,600 three six November 30, 2018 2017, Legal Claims From time to time, the Company may not David Alcorn Professional Corporation, et al. v. M2M Spectrum Networks, LLC, et al. On September 7, 2018, $900,000 no November 30, 2018 May 31, 2018. Vertical Ventures II, LLC et al v. Smartcomm, LLC et al On July 21, 2015, Smartcomm and Iota Networks have sued the manager of one first The Company has accrued $300,000 November 30, 2018. Dorothy Agar et al v. Michael Judy et al In April 2014, $25,000 $25,000. no may not Other The Company is currently the defendant of a lawsuit from a subcontractor seeking damages in excess of $255,000.</t>
  </si>
  <si>
    <t>Note 18 - Concentrations of Credit Risk</t>
  </si>
  <si>
    <t>Concentration Risk Disclosure [Text Block]</t>
  </si>
  <si>
    <t>NOTE 18 - CONCENTRATIONS OF CREDIT RISK Cash Deposits Financial instruments that potentially subject the Company to concentrations of credit risk consist principally of cash deposits. Accounts at each institution are insured by the Federal Deposit Insurance Corporation ("FDIC") up to $250,000. November 30, 2018 May 31, 2018, $116,000 $1,081,000, Net Sales Three customers accounted for 89% six November 30, 2018, Customer 1 44 % Customer 2 33 % Customer 3 12 % Accounts Receivable One customer accounted for 20% November 30, 2018, Customer 1 20 % There were no six November 30, 2017. no May 31, 2018.</t>
  </si>
  <si>
    <t>Note 19 - Business Segment Information</t>
  </si>
  <si>
    <t>Segment Reporting Disclosure [Text Block]</t>
  </si>
  <si>
    <t xml:space="preserve">NOTE 19 - BUSINESS SEGMENT INFORMATION As of November 30, 2018, three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ICS’s net sales for the six November 30, 2018 Operating results for the business segments of the Company were as follows: Iota Communications ICS Iota Networks Total Three Months Ended November 30, 2018 Net sales $ 66,650 $ 613,299 $ 63,299 $ 743,248 Loss from operations $ (11,701,875 ) $ (268,492 ) $ (5,004,016 ) $ (16,974,383 ) Three Months Ended November 30, 2017 Net sales $ - $ - $ 57,025 $ 57,025 Loss from operations $ - $ - $ (3,632,952 ) $ (3,632,952 ) Six Months Ended November 30, 2018 Net sales $ 66,650 $ 613,229 $ 113,165 $ 793,044 Loss from operations $ (11,701,875 ) $ (268,492 ) $ (13,542,043 ) $ (25,512,410 ) Six Months Ended November 30, 2017 Net sales $ - $ - $ 159,482 $ 159,482 Loss from operations $ - $ - $ (6,758,004 ) $ (6,758,004 ) Total Assets November 30, 2018 $ 5,608,172 $ 2,147,527 $ 12,117,560 $ 19,873,259 May 31, 2018 $ - $ - $ 13,730,028 $ 13,730,028 </t>
  </si>
  <si>
    <t>Note 20 - Subsequent Events</t>
  </si>
  <si>
    <t>Subsequent Events [Text Block]</t>
  </si>
  <si>
    <t>NOTE 20 – SUBSEQUENT EVENTS Tender Offer On January 11, 2019, 21,937,793 20% 81% $4,625,000 12,322,368 14,786,844 $4,115,000 14,351,047 20% $6.7 third May 31, 2019. 14,735,423 In January 2019, 400,000 two In February 2019, 1,000,000 On March 13, 2019, 1,500,000 On March 13, 2019, 400,000 one Iota Spectrum Partners, LP On March 7, 2019, 800 Final definitive documents are subject to change and are qualified in their entirety by reference to the final, executed transaction documents.</t>
  </si>
  <si>
    <t>Significant Accounting Policies (Policies)</t>
  </si>
  <si>
    <t>Accounting Policies [Abstract]</t>
  </si>
  <si>
    <t>Consolidation, Policy [Policy Text Block]</t>
  </si>
  <si>
    <t>Principles of Consolidation The unaudited condensed consolidated financial statements include the accounts of the Company, and its wholly-owned subsidiaries, which include Iota Networks, ICS and Arkados. Intercompany accounts and transactions have been eliminated in consolidation.</t>
  </si>
  <si>
    <t>Basis of Accounting, Policy [Policy Text Block]</t>
  </si>
  <si>
    <t>Basis of Presentation The accompanying unaudited condensed consolidated financial statements have been prepared by the Company pursuant to the rules and regulations of the Securities and Exchange Commission including Form 10 X. May 31, 2018 8 March 19, 2019. three six November 30, 2018 ( not May 31, 2019.</t>
  </si>
  <si>
    <t>Liquidity and Going Concern, Policy [Policy Text Block]</t>
  </si>
  <si>
    <t>Liquidity and Going Concern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approximately $88 $25.7 six November 30, 2018. November 30, 2018 May 31, 2018 six November 30, 2018.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On September 20, 2018, $440,000, $40,000, $400,000 10 On October 31, 2018, $5,000,000. $2,500,000, $2,200,616, 10 Additionally, on January 11, 2019 March 2018 July 2018 $0.3753 20 1,372,252 18,281,494 21,937,793 20% January 11, 2019, $4,115,000 12,322,368 14,786,844 Although no may not 12 not</t>
  </si>
  <si>
    <t>Revenue from Contract with Customer [Policy Text Block]</t>
  </si>
  <si>
    <t>Revenue The Company accounts for revenue in accordance with Accounting Standards Codification (“ASC”) Topic 606, June 1, 2016, not not For purposes of this presentation, activities related to the Company’s wireless network carrier and industrial automation segment are classified under Iota Networks, activities related to the Company’s solar energy, LED lighting and heating plant implementation services are classified under ICS and activities related to the parent company are classified under Iota Communications, Inc. ICS Sales of products are recognized when the performance obligations are fulfilled, and the customer takes risk of ownership and assumes the risk of loss. Service revenue is recognized when the service is completed under ASC Topic 606. not Performance Obligations A performance obligation is a promise in a contract to transfer a distinct good or service to the customer and is the unit of account in ASC Topic 606. not not Payment is generally due within 30 45 no not Solar Installation and Construction Contracts The Company recognizes solar panel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system contracts are typically billed upon the successful completion of milestones written into the contract and are due within 30 45 Contract assets represent revenue recognized in excess of amounts billed and include unbilled receivables (typically for cost reimbursable contracts). Contract liabilities represent amounts billed to clients in excess of revenue recognized to date. The Company has recorded a loss reserve on contract assets as of November 30, 2018 $125,674.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not The Company generally provides limited warranties for work performed under its solar system contracts. The warranty periods typically extend for a limited duration following substantial completion of the Company’s work on a project. The Company does not not November 30, 2018, $249,716. Remaining Unsatisfied Performance Obligations The Company’s remaining unsatisfied performance obligations as of November 30, 2018 $2,151,591 November 30, 2018. The Company expects to satisfy its remaining unsatisfied performance obligations as of November 30, 2018 may Iota Networks Arkados The Company enters into arrangements with end users for items which may 606 June 1, 2016. $66,650 $66,650 three six November 30, 2018 no three six November 30, 2017. Revenue Streams The Company derives revenues from FCC license services provided to customers who have already obtained a frequency license from other service providers which are classified as Network Hosting Services. Additionally, owners of granted, but not may 10% 10% Performance Obligations The Company’s contract’s transaction price is allocated to each distinct performance obligation and recognized as revenue when, or as, the performance obligation is satisfied. The Company has determined there are three The first second third first The Company recognizes the annual fee revenue related to the second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ractical Expedients As part of ASC 606, not one Contract Modifications There were no three six November 30, 2018 2017. not Disaggregated revenues Revenue consists of the following by segments for the six November 30, 2018: Solar Services (a) Network Hosting Services (b) Application Sales (b) Software Licensing (c) Total $ 613,229 $ 90,412 $ 22,753 $ 66,650 $ 793,044 Revenue consists of the following by segments for the six November 30, 2017: Solar Services (a) Network Hosting Services (b) Application Sales (b) Software Licensing (c) Total $ - $ 104,571 $ 54,911 $ - $ 159,482 (a) (b) (c)</t>
  </si>
  <si>
    <t>Use of Estimates, Policy [Policy Text Block]</t>
  </si>
  <si>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goodwill for impairment, and intangible assets, deferred tax asset and valuation allowance, and assumptions used in Black-Scholes-Merton, or BSM, valuation methods, such as expected volatility, risk-free interest rate, and expected dividend rate.</t>
  </si>
  <si>
    <t>Cash and Cash Equivalents, Policy [Policy Text Block]</t>
  </si>
  <si>
    <t>Cash The Company considers investments in highly liquid instruments with a maturity of three not November 30, 2018 May 31, 2018.</t>
  </si>
  <si>
    <t>Receivables, Policy [Policy Text Block]</t>
  </si>
  <si>
    <t>Accounts Receivable 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November 30, 2018 May 31, 2018, $676,000</t>
  </si>
  <si>
    <t>Trade and Other Accounts Receivable, Policy [Policy Text Block]</t>
  </si>
  <si>
    <t>Other R eceivables Other receivables are included in other current assets on the balance sheet include amounts due under the various programs including clients that participate in the Spectrum Partners Program (“Spectrum Partners”) (See Note 11 November 30, 2018 May 31, 2018, not</t>
  </si>
  <si>
    <t>Fair Value of Financial Instruments, Policy [Policy Text Block]</t>
  </si>
  <si>
    <t xml:space="preserve">Fair Value of Financial Instruments The carrying value of cash, accounts receivable, other receivables, accounts payable and accrued expenses, payroll liabilities and advances approximate their fair values based on the short-term maturity of these instruments. As defined in ASC 820, 820 1 3 The three 820 ● Level 1 1 ● Level 2 1, 2 ● Level 3 may </t>
  </si>
  <si>
    <t>Earnings Per Share, Policy [Policy Text Block]</t>
  </si>
  <si>
    <t>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November 30, 2018 Convertible notes $ 3,100,000 Stock options 7,112,500 Warrants 25,620,800 Potentially dilutive securities $ 35,833,300 There were not three six November 30, 2017.</t>
  </si>
  <si>
    <t>Share-based Compensation, Option and Incentive Plans Policy [Policy Text Block]</t>
  </si>
  <si>
    <t>Stock-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Property, Plant and Equipment, Policy [Policy Text Block]</t>
  </si>
  <si>
    <t>Property and Equipment Property and equipment are recorded at cost. Depreciation is computed using straight-line method over the estimated useful lives of the related assets, generally three fifteen $2,000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5 5 7 Maintenance and repairs are charged to expense as incurred. At the time of retirement or other disposition of property and equipment, the cost and accumulated depreciation will be removed from the accounts and the resulting gain or loss, if any, will be reflected in operations.</t>
  </si>
  <si>
    <t>Research, Development, and Computer Software, Policy [Policy Text Block]</t>
  </si>
  <si>
    <t>Software Development Costs The Company is developing software for a multi-layered system of application platforms that will utilize the GPS capabilities of the spectrum network and other leased network availability, to provide solutions for customers. The Company follows the guidance of ASC 985 20, As of November 30, 2018 May 31, 2018, no three six November 30, 2018 2017, $403,509 $782,524 $441,612 $895,503,</t>
  </si>
  <si>
    <t>Impairment or Disposal of Long-Lived Assets, Policy [Policy Text Block]</t>
  </si>
  <si>
    <t>Impairment of Long-Lived Assets The Company reviews long-lived assets, including definite-lived intangible assets, for impairment whenever events or changes in circumstances indicate that the carrying amount of such assets may not three six November 30, 2018 2017, no</t>
  </si>
  <si>
    <t>Goodwill and Intangible Assets, Intangible Assets, Policy [Policy Text Block]</t>
  </si>
  <si>
    <t>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Goodwill and Intangible Assets, Goodwill, Policy [Policy Text Block]</t>
  </si>
  <si>
    <t>Goodwill Goodwill represents the excess of the purchase price of acquired business over the estimated fair value of the identifiable net assets acquired. Goodwill is not May 31), not not not two The first no second second</t>
  </si>
  <si>
    <t>Derivatives, Policy [Policy Text Block]</t>
  </si>
  <si>
    <t>Convertible Instruments The Company evaluates and accounts for conversion options embedded in its convertible instruments in accordance with accounting standards for “Accounting for Derivative Instruments and Hedging Activities.” ASC 815 three three not not The Company accounts for convertible instruments (when it has determined that the embedded conversion options should not ASC 815 40 not</t>
  </si>
  <si>
    <t>Deferred Rent, Policy [Policy Text Block]</t>
  </si>
  <si>
    <t>Deferred Rent The Company recognizes escalating rent provisions on a straight-line basis over the lease term. For leases associated with its tower site locations, the Company assumes all lease extension options will be exercised resulting in lease terms of 5 30 5</t>
  </si>
  <si>
    <t>Asset Retirement Obligation [Policy Text Block]</t>
  </si>
  <si>
    <t>Asset Retirement Obligations 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may not may may not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30</t>
  </si>
  <si>
    <t>Cost of Goods and Service Sold, Deferred License Service Cost [Policy Text Block]</t>
  </si>
  <si>
    <t>Deferred License Service costs The Company incurs costs related to providing license services to their Spectrum Partners. These costs are frequency coordination fees and FCC filing fees. Per the Company’s accounting policy, these costs are expensed as incurred.</t>
  </si>
  <si>
    <t>Advertising and Marketing Cost, and Deferred Finance Charges, Policy [Policy Text Block]</t>
  </si>
  <si>
    <t>Advertising and Marketing Costs and deferred finance charges The Company expenses advertising and marketing costs as they are incurred. Advertising and marketing expenses were $84,777 $201,223 $61,495 $92,080 three six November 30. 2018 2017, Broker fees associated with the procurement of SP program are deferred and capitalized as deferred financing costs offset against the revenue-based loans. These financing costs are amortized over the initial five $53,915 $104,601 $30,734 $61,467 three six November 30. 2018 2017,</t>
  </si>
  <si>
    <t>Research and Development Expense, Policy [Policy Text Block]</t>
  </si>
  <si>
    <t>Research &amp; Development Costs In accordance with ASC 730 10 25, $268,036 $1,281,711 $150,759 $4,636 three six November 30, 2018 2017,</t>
  </si>
  <si>
    <t>Reclassification, Policy [Policy Text Block]</t>
  </si>
  <si>
    <t>Reclassifications Certain reclassifications have been made to conform the prior period data to the current presentations. Accounts receivable, previously included with other current assets, is shown separately on the accompanying balance sheet as of May 31, 2018.</t>
  </si>
  <si>
    <t>Segment Reporting, Policy [Policy Text Block]</t>
  </si>
  <si>
    <t>Segment Policy The Company’s reportable segments, Iota Networks, ICS and Iota Communication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t>
  </si>
  <si>
    <t>New Accounting Pronouncements, Policy [Policy Text Block]</t>
  </si>
  <si>
    <t>Recent Accounting Pronouncements In August 2015, 2015 14, 606 2014 09 one December 15, 2017, December 15, 2016, 2014 09 June 1, 2018. 606 On February 25, 2016, No. 2016 02, 842 December 15, 2018, On May 10, 2017, 2017 09 718 December 15, 2017. 2017 09 not In January 2017, 2017 01, 805 December 15, 2017, June 1, 2018. 2017 01 not In August 2016, 2016 15, 230 2016 15 first 2019. 2016 15 not All other newly issued but not not</t>
  </si>
  <si>
    <t>Note 2 - Summary of Significant Accounting Policies (Tables)</t>
  </si>
  <si>
    <t>Notes Tables</t>
  </si>
  <si>
    <t>Disaggregation of Revenue [Table Text Block]</t>
  </si>
  <si>
    <t xml:space="preserve"> Solar Services (a) Network Hosting Services (b) Application Sales (b) Software Licensing (c) Total $ 613,229 $ 90,412 $ 22,753 $ 66,650 $ 793,044 Solar Services (a) Network Hosting Services (b) Application Sales (b) Software Licensing (c) Total $ - $ 104,571 $ 54,911 $ - $ 159,482 </t>
  </si>
  <si>
    <t>Schedule of Antidilutive Securities Excluded from Computation of Earnings Per Share [Table Text Block]</t>
  </si>
  <si>
    <t xml:space="preserve"> Three and Six Months Ended November 30, 2018 Convertible notes $ 3,100,000 Stock options 7,112,500 Warrants 25,620,800 Potentially dilutive securities $ 35,833,300 </t>
  </si>
  <si>
    <t>Note 3 - Acquisitions (Tables)</t>
  </si>
  <si>
    <t>Schedule of Business Acquisitions, by Acquisition [Table Text Block]</t>
  </si>
  <si>
    <t xml:space="preserve"> Consideration paid $ 880,602 Tangible assets acquired: Cash 72,059 Accounts receivable, net 184,165 Contract assets 473,998 Other current assets &amp; prepaid expenses 354,955 Fixed assets -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liabilities) (5,247,289 ) Intangible assets acquired: (a.) IP/technology/patents 210,000 Customer base 17,000 Tradenames - trademarks 510,500 Non-compete agreements 140,500 Total intangible assets acquired 878,000 Net assets acquired (4,369,289 ) Goodwill (b.) 5,249,891 </t>
  </si>
  <si>
    <t>Business Acquisition, Pro Forma Information [Table Text Block]</t>
  </si>
  <si>
    <t xml:space="preserve"> Six Months Ended November 30, 2018 Net revenue $ 1,638,526 Net loss $ (30,576,698 )</t>
  </si>
  <si>
    <t>Note 4 - Other Current Assets (Tables)</t>
  </si>
  <si>
    <t>Schedule of Other Current Assets [Table Text Block]</t>
  </si>
  <si>
    <t xml:space="preserve"> November 30, 2018 May 31, 2018 Other receivables $ 864,951 $ 542,058 Prepaid legal fees &amp; other expense 551,360 180,575 Total prepaid expenses and other current assets $ 1,416,311 $ 722,633 </t>
  </si>
  <si>
    <t>Note 5 - Property and Equipment (Tables)</t>
  </si>
  <si>
    <t>Property, Plant and Equipment [Table Text Block]</t>
  </si>
  <si>
    <t xml:space="preserve"> November 30, 2018 May 31, 2018 Site and tower equipment $ 3,477,900 $ 3,429,962 Network equipment 3,826,596 3,826,596 Asset retirement costs 1,514,867 1,487,947 Furniture, fixtures and equipment 276,959 278,825 Construction in progress 4,826,844 4,825,906 13,923,166 13,849,236 Less: accumulated depreciation (3,208,471 ) (2,712,147 ) Property and equipment, net $ 10,714,695 $ 11,137,089 </t>
  </si>
  <si>
    <t>Note 6 - Intangible Assets and Goodwill (Tables)</t>
  </si>
  <si>
    <t>Schedule of Intangible Assets and Goodwill [Table Text Block]</t>
  </si>
  <si>
    <t xml:space="preserve"> Useful life (years) IP/Technology 5 $ 210,000 Customer base 5 17,000 Trade-name/marks 5 510,500 Non-compete 4 140,500 878,000 Less accumulated amortization (45,375 ) Total $ 832,625 </t>
  </si>
  <si>
    <t>Note 7 - Accounts Payable and Accrued Expenses (Tables)</t>
  </si>
  <si>
    <t>Schedule of Accounts Payable and Accrued Liabilities [Table Text Block]</t>
  </si>
  <si>
    <t xml:space="preserve"> November 30, 2018 May 31, 2018 Accounts payable $ 12,386,427 $ 7,645,564 Accrued expenses 1,031,394 300,000 $ 13,417,821 $ 7,945,564 </t>
  </si>
  <si>
    <t>Note 9 - Warranty Reserve (Tables)</t>
  </si>
  <si>
    <t>Schedule of Product Warranty Liability [Table Text Block]</t>
  </si>
  <si>
    <t xml:space="preserve"> Balance upon acquisition, September 1, 2018 $ 210,594 Accrual for warranties issued 39,122 Settlements made - Ending balance, November 30, 2018 $ 249,716 </t>
  </si>
  <si>
    <t>Note 10 - Convertible Debentures and Notes Payable (Tables)</t>
  </si>
  <si>
    <t>Convertible Debt [Table Text Block]</t>
  </si>
  <si>
    <t xml:space="preserve"> November 30, 2018 10% Convertible note payable, due June 19, 2019 $ 150,000 9% Convertible note payable, due December 29, 2018, currently in default 222,952 9% Convertible note payable due December 29, 2018, currently in default 407,748 8% Convertible note payable due March 31, 2019, currently in default 165,567 Convertible note payable, LIBOR plus 10%, due October 31, 2019 1,852,899 $ 2,799,166 </t>
  </si>
  <si>
    <t>Schedule of Debt [Table Text Block]</t>
  </si>
  <si>
    <t xml:space="preserve"> November 30, 2018 Notes payable dated 2011, currently in default, at interest of 0% to 16% $ 91,020 Notes payable dated 2011, currently in default, at interest of 8% 74,812 Note payable, dated August 11, 2016, currently in default, with interest of 12% 150,000 Note payable, dated March 31, 2016, currently in default, with interest at 12% 10,000 Note payable, dated May 6, 2016, currently in default, with interest at 12% 10,000 Note payable, dated April 20, 2018, currently in default, with interest at 10% 50,000 Note payable, dated March 1, 2017, currently in default, with interest at 12% 100,000 $ 485,832 </t>
  </si>
  <si>
    <t>Note 11 - Revenue-based Notes and Accrued Interest (Tables)</t>
  </si>
  <si>
    <t>Schedule of Long-term Debt Instruments [Table Text Block]</t>
  </si>
  <si>
    <t xml:space="preserve"> November 30, 2018 May 31, 2018 Spectrum Partners program $ 66,259,304 $ 52,030,566 Reservations program 1,932,025 1,838,050 Accrued interest on reservations pool program 174,780 109,890 Solutions pool program 6,861,237 6,836,617 Total revenue-based notes 75,227,346 60,815,123 Financing costs (1,022,238 ) (1,126,838 ) Total revenue-based notes, net $ 74,205,108 $ 59,688,285 </t>
  </si>
  <si>
    <t>Note 13 - Asset Retirement Obligations (Tables)</t>
  </si>
  <si>
    <t>Schedule of Asset Retirement Obligations [Table Text Block]</t>
  </si>
  <si>
    <t xml:space="preserve"> November 30, 2018 May 31, 2018 As of beginning of period, $ 1,676,932 $ 1,619,354 Liabilities incurred 26,920 5,814 Accretion expense 26,401 51,764 At end of period $ 1,730,253 $ 1,676,932 </t>
  </si>
  <si>
    <t>Note 16 - Stock-based Compensation (Tables)</t>
  </si>
  <si>
    <t>Share-based Compensation, Stock Options, Activity [Table Text Block]</t>
  </si>
  <si>
    <t xml:space="preserve"> Weighted Average Shares Exercise Price Outstanding at May 31, 2018 6,520,834 $ 1.12 Granted 4,000,000 0.99 Exercised - - Expired or cancelled (3,408,334 ) 1.09 Outstanding at November 30, 2018 7,112,500 $ 1.06 </t>
  </si>
  <si>
    <t>Schedule of Share-based Compensation, Shares Authorized under Stock Option Plans, by Exercise Price Range [Table Text Block]</t>
  </si>
  <si>
    <t xml:space="preserve"> Weighted- Weighted- Average Average Range of Outstanding Remaining Life Exercise Number exercise prices Options In Years Price Exercisable $0.60 1,000,000 7.40 $ 0.60 1,000,000 0.99 4,000,000 9.77 0.99 250,000 1.20 1,562,500 6.08 1.20 1,562,500 2.00 550,000 3.58 2.00 550,000 7,112,500 8.15 $ 1.06 3,362,500 </t>
  </si>
  <si>
    <t>Schedule of Stockholders' Equity Note, Warrants or Rights [Table Text Block]</t>
  </si>
  <si>
    <t xml:space="preserve"> Weighted Average Shares Exercise Price Outstanding at May 31, 2018 7,260,641 $ 1.15 Granted 19,781,493 0.39 Exercised (300,000 ) 0.60 Expired or cancelled (1,121,334 ) 2.00 Outstanding at November 30, 2018 25,620,800 $ 0.56 </t>
  </si>
  <si>
    <t>Schedule of Other Share-based Compensation, Activity [Table Text Block]</t>
  </si>
  <si>
    <t xml:space="preserve"> Outstanding and exercisable Weighted- Weighted- Range of Average Average Exercise Number Remaining Life Exercise Number Prices Outstanding in Years Price Exercisable $ 0.38 18,281,494 4.76 $ 0.38 18,281,494 0.60 1,808,928 4.54 0.60 1,808,928 1.00 2,494,888 1.45 1.00 2,494,888 1.20 2,868,823 0.74 1.20 2,868,823 2.00 166,667 0.41 2.00 166,667 25,620,800 3.94 $ 0.56 25,620,800 </t>
  </si>
  <si>
    <t>Note 17 - Commitments and Contingencies (Tables)</t>
  </si>
  <si>
    <t>Schedule of Future Minimum Rental Payments for Operating Leases [Table Text Block]</t>
  </si>
  <si>
    <t xml:space="preserve"> For the twelve-month period ended November 30, Tower Sites Office space Total 2019 $ 4,142,945 $ 233,438 $ 4,376,383 2020 4,235,265 292,878 4,528,143 2021 4,345,196 300,757 4,645,953 2022 4,464,606 235,983 4,700,589 2023 3,316,844 241,810 3,558,654 Thereafter 11,536,054 122,362 11,658,416 $ 32,040,910 $ 1,427,228 $ 33,468,138 </t>
  </si>
  <si>
    <t>Note 18 - Concentrations of Credit Risk (Tables)</t>
  </si>
  <si>
    <t>Schedules of Concentration of Risk, by Risk Factor [Table Text Block]</t>
  </si>
  <si>
    <t xml:space="preserve"> Customer 1 44 % Customer 2 33 % Customer 3 12 % Customer 1 20 %</t>
  </si>
  <si>
    <t>Note 19 - Business Segment Information (Tables)</t>
  </si>
  <si>
    <t>Schedule of Segment Reporting Information, by Segment [Table Text Block]</t>
  </si>
  <si>
    <t xml:space="preserve"> Iota Communications ICS Iota Networks Total Three Months Ended November 30, 2018 Net sales $ 66,650 $ 613,299 $ 63,299 $ 743,248 Loss from operations $ (11,701,875 ) $ (268,492 ) $ (5,004,016 ) $ (16,974,383 ) Three Months Ended November 30, 2017 Net sales $ - $ - $ 57,025 $ 57,025 Loss from operations $ - $ - $ (3,632,952 ) $ (3,632,952 ) Six Months Ended November 30, 2018 Net sales $ 66,650 $ 613,229 $ 113,165 $ 793,044 Loss from operations $ (11,701,875 ) $ (268,492 ) $ (13,542,043 ) $ (25,512,410 ) Six Months Ended November 30, 2017 Net sales $ - $ - $ 159,482 $ 159,482 Loss from operations $ - $ - $ (6,758,004 ) $ (6,758,004 ) Total Assets November 30, 2018 $ 5,608,172 $ 2,147,527 $ 12,117,560 $ 19,873,259 May 31, 2018 $ - $ - $ 13,730,028 $ 13,730,028 </t>
  </si>
  <si>
    <t>Note 1 - Description of Business and Basis of Presentation (Details Textual) - USD ($)</t>
  </si>
  <si>
    <t>Jan. 11, 2019</t>
  </si>
  <si>
    <t>Sep. 20, 2018</t>
  </si>
  <si>
    <t>Sep. 01, 2018</t>
  </si>
  <si>
    <t>Oct. 31, 2018</t>
  </si>
  <si>
    <t>Jul. 31, 2018</t>
  </si>
  <si>
    <t>May 31, 2019</t>
  </si>
  <si>
    <t>Class of Warrant or Right, Exercise Price of Warrants or Rights</t>
  </si>
  <si>
    <t>Net Income (Loss) Attributable to Parent, Total</t>
  </si>
  <si>
    <t>Proceeds from Convertible Debt</t>
  </si>
  <si>
    <t>Subsequent Event [Member]</t>
  </si>
  <si>
    <t>Stock Issued During Period, Shares, New Issues</t>
  </si>
  <si>
    <t>Convertible Promissory Note [Member]</t>
  </si>
  <si>
    <t>Debt Instrument, Face Amount</t>
  </si>
  <si>
    <t>Debt Instrument, Unamortized Discount, Total</t>
  </si>
  <si>
    <t>Note Purchase Agreement [Member]</t>
  </si>
  <si>
    <t>Line of Credit Facility, Maximum Borrowing Capacity</t>
  </si>
  <si>
    <t>Stock Issued During Period, Shares, Advance Payments Converted To Equity</t>
  </si>
  <si>
    <t>Common Stock [Member] | Subsequent Event [Member]</t>
  </si>
  <si>
    <t>Warrants to Purchase Common Stock [Member] | Subsequent Event [Member]</t>
  </si>
  <si>
    <t>Class of Warrant or Right, Number of Securities Called by Warrants or Rights</t>
  </si>
  <si>
    <t>Class of Warrant or Right, Bonus percentage of Securities Called by Warrants or Rights</t>
  </si>
  <si>
    <t>20.00%</t>
  </si>
  <si>
    <t>Proceeds from Warrant Exercises</t>
  </si>
  <si>
    <t>Class of Warrant or Right Exercised in Period</t>
  </si>
  <si>
    <t>Merger Agreement with Iota Networks, LLC [Member]</t>
  </si>
  <si>
    <t>Business Acquisition, Number of Common Shares Acquired</t>
  </si>
  <si>
    <t>Business Acquisition, Number of Profit Participation Units Acquired</t>
  </si>
  <si>
    <t>Merger Agreement with Iota Networks, LLC [Member] | Common Stock [Member]</t>
  </si>
  <si>
    <t>Merger Agreement with Iota Networks, LLC [Member] | Warrant to Purchase Common Equity Units [Member]</t>
  </si>
  <si>
    <t>Warrants and Rights Outstanding, Term</t>
  </si>
  <si>
    <t>5 years</t>
  </si>
  <si>
    <t>Merger Agreement with Iota Networks, LLC [Member] | Warrants to Purchase Common Stock [Member]</t>
  </si>
  <si>
    <t>Merger Agreement with Iota Networks, LLC [Member] | Common Stock Issued for Common Equity Units [Member]</t>
  </si>
  <si>
    <t>Business Acquisition, Equity Interest Issued or Issuable, Number of Shares</t>
  </si>
  <si>
    <t>Merger Agreement with Iota Networks, LLC [Member] | Common Stock Issued for Profit Performance Units [Member]</t>
  </si>
  <si>
    <t>Convert Debt to Common Stock [Member]</t>
  </si>
  <si>
    <t>Debt Conversion, Original Debt, Amount</t>
  </si>
  <si>
    <t>Debt Conversion, Converted Instrument, Shares Issued</t>
  </si>
  <si>
    <t>Note 2 - Summary of Significant Accounting Policies (Details Textual) - USD ($)</t>
  </si>
  <si>
    <t>Aug. 31, 2018</t>
  </si>
  <si>
    <t>Contract with Customer, Asset, Accumulated Allowance for Credit Loss</t>
  </si>
  <si>
    <t>Standard Product Warranty Accrual, Ending Balance</t>
  </si>
  <si>
    <t>Revenue, Remaining Performance Obligation, Amount</t>
  </si>
  <si>
    <t>Revenue from Contract with Customer, Including Assessed Tax</t>
  </si>
  <si>
    <t>Percentage of Original Amount, License and Equipment Administration Fee</t>
  </si>
  <si>
    <t>10.00%</t>
  </si>
  <si>
    <t>Percentage of Annual Renewal Fee Charges</t>
  </si>
  <si>
    <t>Cash Equivalents, at Carrying Value, Total</t>
  </si>
  <si>
    <t>Allowance for Doubtful Accounts Receivable, Current, Ending Balance</t>
  </si>
  <si>
    <t>Capitalized Cost Limitation Amount, Useful Life Greater than One Year</t>
  </si>
  <si>
    <t>Asset Impairment Charges, Total</t>
  </si>
  <si>
    <t>Advertising Expense</t>
  </si>
  <si>
    <t>Amortization Period of Financing Cost</t>
  </si>
  <si>
    <t>Amortization of Debt Issuance Costs</t>
  </si>
  <si>
    <t>Research and Development Expense, Total</t>
  </si>
  <si>
    <t>Lease Associate with Office Space [Member]</t>
  </si>
  <si>
    <t>Initial Lease Term, Assumed</t>
  </si>
  <si>
    <t>Selling, General and Administrative Expenses [Member]</t>
  </si>
  <si>
    <t>Research and Development Expense, Software (Excluding Acquired in Process Cost)</t>
  </si>
  <si>
    <t>Capitalized Site and Tower Equipment [Member]</t>
  </si>
  <si>
    <t>Property, Plant and Equipment, Useful Life</t>
  </si>
  <si>
    <t>10 years</t>
  </si>
  <si>
    <t>Hardware [Member]</t>
  </si>
  <si>
    <t>Minimum [Member]</t>
  </si>
  <si>
    <t>3 years</t>
  </si>
  <si>
    <t>Lessee, Operating Lease, Term of Contract</t>
  </si>
  <si>
    <t>Asset Retirement Obligation, Measurement Period</t>
  </si>
  <si>
    <t>Minimum [Member] | Furniture and Fixtures [Member]</t>
  </si>
  <si>
    <t>Maximum [Member]</t>
  </si>
  <si>
    <t>15 years</t>
  </si>
  <si>
    <t>30 years</t>
  </si>
  <si>
    <t>Maximum [Member] | Furniture and Fixtures [Member]</t>
  </si>
  <si>
    <t>7 years</t>
  </si>
  <si>
    <t>Iota Networks [Member]</t>
  </si>
  <si>
    <t>Software Licensing [Member]</t>
  </si>
  <si>
    <t>[1]</t>
  </si>
  <si>
    <t>Software Licensing [Member] | Iota Networks [Member]</t>
  </si>
  <si>
    <t>Included in Iota Comm segment</t>
  </si>
  <si>
    <t>Note 2 - Summary of Significant Accounting Policies - Disaggregated Revenues (Details) - USD ($)</t>
  </si>
  <si>
    <t>Solar Services [Member]</t>
  </si>
  <si>
    <t>Network Hosting [Member]</t>
  </si>
  <si>
    <t>[2]</t>
  </si>
  <si>
    <t>Application Sales [Member]</t>
  </si>
  <si>
    <t>[3]</t>
  </si>
  <si>
    <t>Included in ICS segment</t>
  </si>
  <si>
    <t>Included in Iota Networks segment</t>
  </si>
  <si>
    <t>Note 2 - Summary of Significant Accounting Policies - Antidilutive Securities (Details)</t>
  </si>
  <si>
    <t>Nov. 30, 2018shares</t>
  </si>
  <si>
    <t>Potentially dilutive securities (in shares)</t>
  </si>
  <si>
    <t>Convertible Debt Securities [Member]</t>
  </si>
  <si>
    <t>Employee Stock Option [Member]</t>
  </si>
  <si>
    <t>Warrant [Member]</t>
  </si>
  <si>
    <t>Note 3 - Acquisitions (Details Textual)</t>
  </si>
  <si>
    <t>Sep. 05, 2018$ / sharesshares</t>
  </si>
  <si>
    <t>Sep. 01, 2018USD ($)$ / sharesshares</t>
  </si>
  <si>
    <t>Jul. 31, 2018USD ($)$ / sharesshares</t>
  </si>
  <si>
    <t>Nov. 30, 2018USD ($)$ / sharesshares</t>
  </si>
  <si>
    <t>Nov. 30, 2017USD ($)</t>
  </si>
  <si>
    <t>May 31, 2018USD ($)$ / sharesshares</t>
  </si>
  <si>
    <t>Common Stock, Par or Stated Value Per Share | $ / shares</t>
  </si>
  <si>
    <t>Common Stock, Shares, Issued, Total</t>
  </si>
  <si>
    <t>Advance Payments Converted to Equity | $</t>
  </si>
  <si>
    <t>Share-based Compensation, Total | $</t>
  </si>
  <si>
    <t>Class of Warrant or Right, Exercise Price of Warrants or Rights | $ / shares</t>
  </si>
  <si>
    <t>Finite-Lived Intangible Asset, Useful Life</t>
  </si>
  <si>
    <t>4 years 219 days</t>
  </si>
  <si>
    <t>Common Stock, Shares, Outstanding, Ending Balance</t>
  </si>
  <si>
    <t>Other Intangible Assets [Member] | Minimum [Member]</t>
  </si>
  <si>
    <t>4 years</t>
  </si>
  <si>
    <t>Other Intangible Assets [Member] | Maximum [Member]</t>
  </si>
  <si>
    <t>Debt Conversion, Original Debt, Amount | $</t>
  </si>
  <si>
    <t>Business Combination, Stock Exchange, Conversion Ratio</t>
  </si>
  <si>
    <t>Common Stock Held by Subsidiary | $</t>
  </si>
  <si>
    <t>Post-Merger Ownership Percentage</t>
  </si>
  <si>
    <t>22.10%</t>
  </si>
  <si>
    <t>Note 3 - Acquisition - Fair Values of Assets Acquired and Liabilities Assumed (Details) - USD ($)</t>
  </si>
  <si>
    <t>Assumed liabilities:</t>
  </si>
  <si>
    <t>Consideration paid</t>
  </si>
  <si>
    <t>Tangible assets acquired:</t>
  </si>
  <si>
    <t>Other current assets &amp; prepaid expenses</t>
  </si>
  <si>
    <t>Fixed assets - net</t>
  </si>
  <si>
    <t>Total tangible assets</t>
  </si>
  <si>
    <t>Accounts payable</t>
  </si>
  <si>
    <t>Accrued expenses</t>
  </si>
  <si>
    <t>Accrued income tax</t>
  </si>
  <si>
    <t>Advances from related party</t>
  </si>
  <si>
    <t>Convertible debentures, net of debt discount</t>
  </si>
  <si>
    <t>Total assumed liabilities</t>
  </si>
  <si>
    <t>Net tangible (liabilities)</t>
  </si>
  <si>
    <t>IP/technology/patents</t>
  </si>
  <si>
    <t>Net assets acquired</t>
  </si>
  <si>
    <t>Merger Agreement with Iota Networks, LLC [Member] | Technology-Based Intangible Assets [Member]</t>
  </si>
  <si>
    <t>Merger Agreement with Iota Networks, LLC [Member] | Customer Relationships [Member]</t>
  </si>
  <si>
    <t>Merger Agreement with Iota Networks, LLC [Member] | Trademarks and Trade Names [Member]</t>
  </si>
  <si>
    <t>Merger Agreement with Iota Networks, LLC [Member] | Noncompete Agreements [Member]</t>
  </si>
  <si>
    <t>These other intangible assets have a useful life of 4 to 5 years (see Note 6).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t>
  </si>
  <si>
    <t>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Goodwill is not deductible for tax purposes.</t>
  </si>
  <si>
    <t>Note 3 - Acquisitions - Pro Forma Information (Unaudited) (Details) - Merger Agreement with Iota Networks, LLC [Member]</t>
  </si>
  <si>
    <t>Nov. 30, 2018USD ($)</t>
  </si>
  <si>
    <t>Net revenue</t>
  </si>
  <si>
    <t>Note 4 - Other Current Assets - Summary of Other Current Assets (Details) - USD ($)</t>
  </si>
  <si>
    <t>Other receivables</t>
  </si>
  <si>
    <t>Prepaid Expense, Current, Total</t>
  </si>
  <si>
    <t>Total prepaid expenses and other current assets</t>
  </si>
  <si>
    <t>Note 5 - Property and Equipment (Details Textual) - USD ($)</t>
  </si>
  <si>
    <t>Depreciation, Total</t>
  </si>
  <si>
    <t>Note 5 - Property and Equipment - Summary of Property and Equipment (Details) - USD ($)</t>
  </si>
  <si>
    <t>Property and equipment, gross</t>
  </si>
  <si>
    <t>Less: accumulated depreciation</t>
  </si>
  <si>
    <t>Site and Tower Equipment [Member]</t>
  </si>
  <si>
    <t>Network Equipment [Member]</t>
  </si>
  <si>
    <t>Asset Retirement Costs [Member]</t>
  </si>
  <si>
    <t>Furniture, Fixtures and Equipment [Member]</t>
  </si>
  <si>
    <t>Construction in Progress [Member]</t>
  </si>
  <si>
    <t>Note 6 - Intangible Assets and Goodwill (Details Textual) - USD ($)</t>
  </si>
  <si>
    <t>May 31, 2023</t>
  </si>
  <si>
    <t>May 31, 2022</t>
  </si>
  <si>
    <t>May 31, 2021</t>
  </si>
  <si>
    <t>May 31, 2020</t>
  </si>
  <si>
    <t>Goodwill, Ending Balance</t>
  </si>
  <si>
    <t>Amortization of Intangible Assets, Total</t>
  </si>
  <si>
    <t>Scenario, Forecast [Member]</t>
  </si>
  <si>
    <t>Amortization of Intangible Assets, Estimated</t>
  </si>
  <si>
    <t>Note 6 - Intangible Assets and Goodwill - Acquisition of Intangible Assets (Details) - USD ($)</t>
  </si>
  <si>
    <t>IP/Technology (Year)</t>
  </si>
  <si>
    <t>IP/Technology</t>
  </si>
  <si>
    <t>Less accumulated amortization</t>
  </si>
  <si>
    <t>Technology-Based Intangible Assets [Member]</t>
  </si>
  <si>
    <t>Customer Relationships [Member]</t>
  </si>
  <si>
    <t>Trademarks and Trade Names [Member]</t>
  </si>
  <si>
    <t>Noncompete Agreements [Member]</t>
  </si>
  <si>
    <t>Note 7 - Accounts Payable and Accrued Expenses - Summary of Accounts Payable and Accrued Expenses (Details) - USD ($)</t>
  </si>
  <si>
    <t>Note 8 - Advance Payments (Details Textual) - USD ($)</t>
  </si>
  <si>
    <t>Note 9 - Warranty Reserve (Details Textual) - USD ($)</t>
  </si>
  <si>
    <t>Product Warranty Expense</t>
  </si>
  <si>
    <t>Note 9 - Warranty Reserve - Warranty Reserve (Details)</t>
  </si>
  <si>
    <t>Balance upon acquisition, September 1, 2018</t>
  </si>
  <si>
    <t>Accrual for warranties issued</t>
  </si>
  <si>
    <t>Settlements made</t>
  </si>
  <si>
    <t>Ending balance, November 30, 2018</t>
  </si>
  <si>
    <t>Note 10 - Convertible Debentures and Notes Payable (Details Textual) - USD ($)</t>
  </si>
  <si>
    <t>Jun. 28, 2018</t>
  </si>
  <si>
    <t>Jun. 19, 2018</t>
  </si>
  <si>
    <t>Sep. 05, 2018</t>
  </si>
  <si>
    <t>Debt Instrument, Unamortized Discount, Current</t>
  </si>
  <si>
    <t>Interest on Convertible Debt, Net of Tax</t>
  </si>
  <si>
    <t>Interest Expense, Debt, Total</t>
  </si>
  <si>
    <t>Repayments of Convertible Debt</t>
  </si>
  <si>
    <t>Debt Instrument, Convertible, Beneficial Conversion Feature</t>
  </si>
  <si>
    <t>Common Stock, Par or Stated Value Per Share</t>
  </si>
  <si>
    <t>Buyer Warrants [Member]</t>
  </si>
  <si>
    <t>The Buyer [Member]</t>
  </si>
  <si>
    <t>The Buyer [Member] | Buyer Warrants [Member]</t>
  </si>
  <si>
    <t>Amortization of Debt Discount (Premium)</t>
  </si>
  <si>
    <t>Convertible Promissory Note [Member] | Restricted Stock [Member]</t>
  </si>
  <si>
    <t>Convertible Promissory Note [Member] | Buyer Warrants [Member]</t>
  </si>
  <si>
    <t>Convertible Promissory Note [Member] | Convertible Notes Payable [Member]</t>
  </si>
  <si>
    <t>Debt Instrument, Convertible, Conversion Price</t>
  </si>
  <si>
    <t>Convertible Debt, Total</t>
  </si>
  <si>
    <t>Debt Instrument, Maximum Percent of Increase in Principal Balance Upon Default</t>
  </si>
  <si>
    <t>140.00%</t>
  </si>
  <si>
    <t>Convertible Promissory Note [Member] | Convertible Notes Payable [Member] | Within First 90 Days of Issuance [Member]</t>
  </si>
  <si>
    <t>Debt Instrument, Redemption Price, Percentage</t>
  </si>
  <si>
    <t>100.00%</t>
  </si>
  <si>
    <t>Convertible Promissory Note [Member] | Convertible Notes Payable [Member] | After 90 Days of Issuance [Member]</t>
  </si>
  <si>
    <t>120.00%</t>
  </si>
  <si>
    <t>Convertible Promissory Note [Member] | The Buyer [Member] | Convertible Notes Payable [Member]</t>
  </si>
  <si>
    <t>Convertible Note Payable Due June 19, 2019 [Member]</t>
  </si>
  <si>
    <t>Debt Instrument, Interest Rate, Stated Percentage</t>
  </si>
  <si>
    <t>Conversion Price, Percent of Lowest Trading Price</t>
  </si>
  <si>
    <t>40.00%</t>
  </si>
  <si>
    <t>Nine Percent Two Secured Convertible Promissory Notes [Member]</t>
  </si>
  <si>
    <t>9.00%</t>
  </si>
  <si>
    <t>Convertible Note Payable Due October 18, 2018 [Member]</t>
  </si>
  <si>
    <t>8.00%</t>
  </si>
  <si>
    <t>AIP Note Purchase Agreement [Member]</t>
  </si>
  <si>
    <t>Debt Instrument, Convertible, Conversion Ratio</t>
  </si>
  <si>
    <t>AIP Note Purchase Agreement [Member] | London Interbank Offered Rate (LIBOR) [Member]</t>
  </si>
  <si>
    <t>Debt Instrument, Basis Spread on Variable Rate</t>
  </si>
  <si>
    <t>The 10% Secured Convertible Promissory Notes [Member] | AIP Note Purchase Agreement [Member]</t>
  </si>
  <si>
    <t>Debt Instrument, Fee Amount</t>
  </si>
  <si>
    <t>Debt Issuance Costs, Net, Total</t>
  </si>
  <si>
    <t>The 10% Secured Convertible Promissory Notes [Member] | AIP Note Purchase Agreement [Member] | Convert Debt to Common Stock [Member]</t>
  </si>
  <si>
    <t>AIP Convertible Note [Member]</t>
  </si>
  <si>
    <t>Debt Instrument, Interest Rate, Increase (Decrease)</t>
  </si>
  <si>
    <t>AIP Convertible Note [Member] | London Interbank Offered Rate (LIBOR) [Member]</t>
  </si>
  <si>
    <t>Note 10 - Convertible Debentures and Notes Payable - Convertible Debentures (Details) - USD ($)</t>
  </si>
  <si>
    <t>First Convertible Note Payable Due December 29, 2019 [Member]</t>
  </si>
  <si>
    <t>Second Convertible Note Payable Due December 29, 2019 [Member]</t>
  </si>
  <si>
    <t>Convertible Note Payable Due March 31, 2019 [Member]</t>
  </si>
  <si>
    <t>Convertible Note Payable Due October 31, 2019 [Member]</t>
  </si>
  <si>
    <t>Note 10 - Convertible Debentures and Notes Payable - Convertible Debentures (Details) (Parentheticals)</t>
  </si>
  <si>
    <t>Interest rate</t>
  </si>
  <si>
    <t>Maturity date</t>
  </si>
  <si>
    <t>Jun. 19,
		2019</t>
  </si>
  <si>
    <t>Dec. 29,
		2018</t>
  </si>
  <si>
    <t>Mar. 31,
		2019</t>
  </si>
  <si>
    <t>Oct. 31,
		2019</t>
  </si>
  <si>
    <t>Convertible Note Payable Due October 31, 2019 [Member] | London Interbank Offered Rate (LIBOR) [Member]</t>
  </si>
  <si>
    <t>LIBOR rate</t>
  </si>
  <si>
    <t>Note 10 - Convertible Debentures and Notes Payable - Notes Payable (Details)</t>
  </si>
  <si>
    <t>First Note Payable Dated 2011 [Member]</t>
  </si>
  <si>
    <t>Second Note Payable Dated 2011 [Member]</t>
  </si>
  <si>
    <t>Note Payable Dated August 11, 2016 [Member]</t>
  </si>
  <si>
    <t>Note Payable Dated March 31, 2016 [Member]</t>
  </si>
  <si>
    <t>Note Payable Dated May 6, 2016 [Member]</t>
  </si>
  <si>
    <t>Note Payable Dated April 20, 2018 [Member]</t>
  </si>
  <si>
    <t>Note Payable Dated March 1, 2017 [Member]</t>
  </si>
  <si>
    <t>Note 10 - Convertible Debentures and Notes Payable - Notes Payable (Details) (Parentheticals)</t>
  </si>
  <si>
    <t>First Note Payable Dated 2011 [Member] | Minimum [Member]</t>
  </si>
  <si>
    <t>0.00%</t>
  </si>
  <si>
    <t>First Note Payable Dated 2011 [Member] | Maximum [Member]</t>
  </si>
  <si>
    <t>16.00%</t>
  </si>
  <si>
    <t>12.00%</t>
  </si>
  <si>
    <t>Note 11 - Revenue-based Notes and Accrued Interest (Details Textual) - USD ($)</t>
  </si>
  <si>
    <t>Spectrum Partners Programs [Member]</t>
  </si>
  <si>
    <t>Reservation Program Notes [Member]</t>
  </si>
  <si>
    <t>Debt Instrument, Term</t>
  </si>
  <si>
    <t>7.00%</t>
  </si>
  <si>
    <t>Solutions Pool Program [Member]</t>
  </si>
  <si>
    <t>Note 11 - Revenue-based Notes and Accrued Interest (Details) - USD ($)</t>
  </si>
  <si>
    <t>Spectrum Partners program</t>
  </si>
  <si>
    <t>Financing costs</t>
  </si>
  <si>
    <t>Total revenue-based notes, net</t>
  </si>
  <si>
    <t>Accrued interest on reservations pool program</t>
  </si>
  <si>
    <t>Note 12 - Notes Payable to Officer (Details Textual) - Replacement of Three Prior Notes [Member] - Affiliated Entity [Member] - USD ($)</t>
  </si>
  <si>
    <t>Feb. 06, 2017</t>
  </si>
  <si>
    <t>Notes Issued</t>
  </si>
  <si>
    <t>Notes Payable, Accrued Interest</t>
  </si>
  <si>
    <t>Additional Advance Payment from Affiliate</t>
  </si>
  <si>
    <t>Advance Payment From Affiliate</t>
  </si>
  <si>
    <t>Notes Payable, Graduating Annual Adjusted Interest Rate, Beginning Rate</t>
  </si>
  <si>
    <t>2.00%</t>
  </si>
  <si>
    <t>Notes Payable, Graduating Annual Adjusted Interest Rate, Ending Rate</t>
  </si>
  <si>
    <t>Notes Receivable, Related Parties</t>
  </si>
  <si>
    <t>Interest Paid, Including Capitalized Interest, Operating and Investing Activities, Total</t>
  </si>
  <si>
    <t>Note 13 - Asset Retirement Obligations (Details Textual) - USD ($)</t>
  </si>
  <si>
    <t>Asset Retirement Obligation, Accretion Expense</t>
  </si>
  <si>
    <t>Note 13 - Asset Retirement Obligations - Summary of Asset Retirement Obligations (Details) - USD ($)</t>
  </si>
  <si>
    <t>Asset Retirement Obligation, Balance</t>
  </si>
  <si>
    <t>Liabilities incurred</t>
  </si>
  <si>
    <t>Note 14 - Related Party Transactions (Details Textual) - USD ($)</t>
  </si>
  <si>
    <t>Sep. 01, 2016</t>
  </si>
  <si>
    <t>Operating Leases, Rent Expense, Net, Total</t>
  </si>
  <si>
    <t>Notes Payable, Related Parties, Noncurrent</t>
  </si>
  <si>
    <t>Advance Payments, Current</t>
  </si>
  <si>
    <t>Note Payable With Officer, February 6, 2017 [Member]</t>
  </si>
  <si>
    <t>Related Party Transaction, Amounts of Transaction</t>
  </si>
  <si>
    <t>Cost, Direct Labor</t>
  </si>
  <si>
    <t>Interest Expense, Related Party</t>
  </si>
  <si>
    <t>Spectrum [Member] | Two Officers of Spectrum Networks [Member]</t>
  </si>
  <si>
    <t>Labor and Related Expense</t>
  </si>
  <si>
    <t>Spectrum [Member] | One Officer of Spectrum Networks [Member]</t>
  </si>
  <si>
    <t>Note 15 - Stockholders' Equity (Details Textual) - USD ($) $ / shares in Units, $ in Thousands</t>
  </si>
  <si>
    <t>Nov. 29, 2018</t>
  </si>
  <si>
    <t>Oct. 16, 2018</t>
  </si>
  <si>
    <t>Oct. 09, 2018</t>
  </si>
  <si>
    <t>Oct. 03, 2018</t>
  </si>
  <si>
    <t>May 01, 2017</t>
  </si>
  <si>
    <t>Apr. 28, 2017</t>
  </si>
  <si>
    <t>Preferred Stock, Par or Stated Value Per Share</t>
  </si>
  <si>
    <t>Preferred Stock, Shares Authorized</t>
  </si>
  <si>
    <t>Preferred Stock, Shares Issued, Total</t>
  </si>
  <si>
    <t>Preferred Stock, Shares Outstanding, Ending Balance</t>
  </si>
  <si>
    <t>Dividends, Total</t>
  </si>
  <si>
    <t>Stock Issued During Period, Shares, Issued for Services</t>
  </si>
  <si>
    <t>Common Stock [Member] | Conversion of Related Party Convertible Notes into Common Stock [Member]</t>
  </si>
  <si>
    <t>Debt Conversion, Converted Instrument, Price Per Share</t>
  </si>
  <si>
    <t>Noteholder 1 [Member] | Common Stock [Member]</t>
  </si>
  <si>
    <t>Noteholder [Member] | Common Stock [Member]</t>
  </si>
  <si>
    <t>Shares Issued, Price Per Share</t>
  </si>
  <si>
    <t>Noteholder 2 [Member] | Common Stock [Member]</t>
  </si>
  <si>
    <t>Consultant [Member] | Common Stock [Member]</t>
  </si>
  <si>
    <t>Preferred Class A [Member]</t>
  </si>
  <si>
    <t>Preferred Stock, Dividend Rate, Percentage</t>
  </si>
  <si>
    <t>4.00%</t>
  </si>
  <si>
    <t>Note 16 - Stock-based Compensation (Details Textual) - USD ($)</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s by Share-based Payment Award, Options, Grants in Period, Weighted Average Exercise Price</t>
  </si>
  <si>
    <t>Class of Warrant or Right, Outstanding</t>
  </si>
  <si>
    <t>Share-based Compensation, Total</t>
  </si>
  <si>
    <t>Warrant Holder [Member]</t>
  </si>
  <si>
    <t>Stock Issued During Period, Shares, Warrants Exercised</t>
  </si>
  <si>
    <t>The Buyer [Member] | Convertible Promissory Note [Member] | Convertible Notes Payable [Member]</t>
  </si>
  <si>
    <t>Warrants Issued in Connection with the Exchange of Debt [Member]</t>
  </si>
  <si>
    <t>Buyer Warrants [Member] | The Buyer [Member]</t>
  </si>
  <si>
    <t>Warrants to Purchase Common Stock [Member] | Merger Agreement with Iota Networks, LLC [Member]</t>
  </si>
  <si>
    <t>Warrant to Purchase Common Equity Units [Member] | Merger Agreement with Iota Networks, LLC [Member]</t>
  </si>
  <si>
    <t>Class of Warrant or Right, Term</t>
  </si>
  <si>
    <t>Share-based Compensation Arrangement by Share-based Payment Award, Award Vesting Period</t>
  </si>
  <si>
    <t>Allocated Share-based Compensation Expense, Total</t>
  </si>
  <si>
    <t>Future Compensation Cost Related to Nonvested</t>
  </si>
  <si>
    <t>Employee Stock Option [Member] | The 2017 Plan [Member]</t>
  </si>
  <si>
    <t>Share-based Compensation Arrangement by Share-based Payment Award, Number of Shares Authorized</t>
  </si>
  <si>
    <t>Employee Stock Option [Member] | The 2017 Plan [Member] | Maximum [Member]</t>
  </si>
  <si>
    <t>Share Based Compensation Arrangement by Share Based Payment Award, Exercisable Period</t>
  </si>
  <si>
    <t>Employee Stock Option [Member] | The 2017 Plan [Member] | President [Member]</t>
  </si>
  <si>
    <t>Share-based Compensation Arrangement by Share-based Payment Award, Options, Grants in Period, Amount to Vest Per Quarter</t>
  </si>
  <si>
    <t>Share Price</t>
  </si>
  <si>
    <t>Share-based Compensation Arrangement by Share-based Payment Award, Fair Value Assumptions, Exercise Price</t>
  </si>
  <si>
    <t>Share-based Compensation Arrangement by Share-based Payment Award, Fair Value Assumptions, Expected Volatility Rate</t>
  </si>
  <si>
    <t>103.06%</t>
  </si>
  <si>
    <t>Share-based Compensation Arrangement by Share-based Payment Award, Fair Value Assumptions, Risk Free Interest Rate</t>
  </si>
  <si>
    <t>2.90%</t>
  </si>
  <si>
    <t>Share-based Compensation Arrangement by Share-based Payment Award, Fair Value Assumptions, Expected Dividend Rate</t>
  </si>
  <si>
    <t>Share-based Compensation Arrangement by Share-based Payment Award, Fair Value Assumptions, Expected Term</t>
  </si>
  <si>
    <t>6 years 91 days</t>
  </si>
  <si>
    <t>Note 16 - Stock-based Compensation - Summary of Stock Option Activity (Details) - $ / shares</t>
  </si>
  <si>
    <t>Outstanding, beginning balance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pired or cancelled (in shares)</t>
  </si>
  <si>
    <t>Expired or cancelled, weighted average exercise price (in dollars per share)</t>
  </si>
  <si>
    <t>Outstanding, ending balance (in shares)</t>
  </si>
  <si>
    <t>Note 16 - Stock-based Compensation - Summary of Information Related to Options by Exercise Price Range (Details)</t>
  </si>
  <si>
    <t>Nov. 30, 2018$ / sharesshares</t>
  </si>
  <si>
    <t>Shares outstanding (in shares)</t>
  </si>
  <si>
    <t>Weighted-average remaining life (Year)</t>
  </si>
  <si>
    <t>8 years 54 days</t>
  </si>
  <si>
    <t>Weighted-average exercise price (in dollars per share) | $ / shares</t>
  </si>
  <si>
    <t>Number exercisable (in shares)</t>
  </si>
  <si>
    <t>Exercise Price Range One [Member]</t>
  </si>
  <si>
    <t>7 years 146 days</t>
  </si>
  <si>
    <t>Exercise Price Range Two [Member]</t>
  </si>
  <si>
    <t>9 years 281 days</t>
  </si>
  <si>
    <t>Exercise Price Range Three [Member]</t>
  </si>
  <si>
    <t>6 years 29 days</t>
  </si>
  <si>
    <t>Exercise Price Range Four [Member]</t>
  </si>
  <si>
    <t>3 years 211 days</t>
  </si>
  <si>
    <t>Note 16 - Stock-based Compensation - Summary of Warrant Activity (Details)</t>
  </si>
  <si>
    <t>Outstanding, ending balance (in shares) | shares</t>
  </si>
  <si>
    <t>Outstanding, weighted average exercise price (in dollars per share) | $ / shares</t>
  </si>
  <si>
    <t>Warrants [Member]</t>
  </si>
  <si>
    <t>Outstanding, beginning balance (in shares) | shares</t>
  </si>
  <si>
    <t>Granted (in shares) | shares</t>
  </si>
  <si>
    <t>Granted, weighted average exercise price (in dollars per share) | $ / shares</t>
  </si>
  <si>
    <t>Exercised (in shares) | shares</t>
  </si>
  <si>
    <t>Exercised, weighted average exercise price (in dollars per share) | $ / shares</t>
  </si>
  <si>
    <t>Expired or cancelled (in shares) | shares</t>
  </si>
  <si>
    <t>Expired or cancelled, weighted average exercise price (in dollars per share) | $ / shares</t>
  </si>
  <si>
    <t>Note 16 - Stock-based Compensation - Summary of Information Related to Warrants Outstanding and Exercisable by Exercise Price Range (Details)</t>
  </si>
  <si>
    <t>Exercise price (in dollars per share) | $ / shares</t>
  </si>
  <si>
    <t>Class of Warrant or Right, Outstanding | shares</t>
  </si>
  <si>
    <t>3 years 343 days</t>
  </si>
  <si>
    <t>Number exercisable (in shares) | shares</t>
  </si>
  <si>
    <t>4 years 277 days</t>
  </si>
  <si>
    <t>4 years 197 days</t>
  </si>
  <si>
    <t>1 year 164 days</t>
  </si>
  <si>
    <t>270 days</t>
  </si>
  <si>
    <t>Exercise Price Range Five [Member]</t>
  </si>
  <si>
    <t>149 days</t>
  </si>
  <si>
    <t>Note 17 - Commitments and Contingencies (Details Textual) - USD ($)</t>
  </si>
  <si>
    <t>May 31, 2016</t>
  </si>
  <si>
    <t>Sep. 07, 2018</t>
  </si>
  <si>
    <t>Apr. 30, 2014</t>
  </si>
  <si>
    <t>Lessor, Operating Lease, Term of Contract</t>
  </si>
  <si>
    <t>Lessor Operating Lease, Annual Rate Increase</t>
  </si>
  <si>
    <t>3.00%</t>
  </si>
  <si>
    <t>Operating Leases, Future Minimum Payments Due, Total</t>
  </si>
  <si>
    <t>Deferred Rent Credit, Noncurrent</t>
  </si>
  <si>
    <t>David Alcorn Professional Corporation [Member]</t>
  </si>
  <si>
    <t>Estimated Litigation Liability, Current</t>
  </si>
  <si>
    <t>Estimated Litigation Liability</t>
  </si>
  <si>
    <t>Smartcomm Clients [Member]</t>
  </si>
  <si>
    <t>Dorothy Agar et al v. Michael Judy et al [Member]</t>
  </si>
  <si>
    <t>Litigation, Disputed Expenditure</t>
  </si>
  <si>
    <t>Subcontractor Lawsuit [Member]</t>
  </si>
  <si>
    <t>Loss Contingency, Damages Sought, Value</t>
  </si>
  <si>
    <t>SES [Member]</t>
  </si>
  <si>
    <t>5 years 120 days</t>
  </si>
  <si>
    <t>Lessee Leasing Arrangements, Operating Leases, Monthly Base Rent Payment For Ten Months After the First Two Months</t>
  </si>
  <si>
    <t>Lessee Leasing Arrangements, Operating Leases, Monthly Base Rent Payment Between the Sixty-One and Sixty-Four Months</t>
  </si>
  <si>
    <t>Phoenix Arizona Office Space [Member]</t>
  </si>
  <si>
    <t>5 years 150 days</t>
  </si>
  <si>
    <t>Lessee, Operating Lease, Renewal Term</t>
  </si>
  <si>
    <t>Free Rent, Months</t>
  </si>
  <si>
    <t>150 days</t>
  </si>
  <si>
    <t>Deferred Rent Credit</t>
  </si>
  <si>
    <t>New Hope, Pennsylvania Office Space [Member]</t>
  </si>
  <si>
    <t>Residential Apartment [Member]</t>
  </si>
  <si>
    <t>Lessor, Operating Lease, Option to Extend, Amount</t>
  </si>
  <si>
    <t>Minimum [Member] | Phoenix Arizona Office Space [Member]</t>
  </si>
  <si>
    <t>Chief Executive Officer [Member]</t>
  </si>
  <si>
    <t>Employment Agreement, Automatic Renewal Period</t>
  </si>
  <si>
    <t>1 year</t>
  </si>
  <si>
    <t>Employment Agreement, Annual Base Salary</t>
  </si>
  <si>
    <t>Employment Agreement, Maximum Semi-Annual Bonus Percentage of Base Salary</t>
  </si>
  <si>
    <t>Chief Executive Officer [Member] | The 2017 Plan [Member]</t>
  </si>
  <si>
    <t>Share-based Compensation Arrangement by Share-based Payment Award, Options, Number of Equal Quarterly Vesting Installments</t>
  </si>
  <si>
    <t>Chief Financial Officer [Member] | The 2017 Plan [Member]</t>
  </si>
  <si>
    <t>Employment Agreement, Term</t>
  </si>
  <si>
    <t>2 years</t>
  </si>
  <si>
    <t>Note 17 - Commitments and Contingencies - Future Minimum Rental Commitments (Details)</t>
  </si>
  <si>
    <t>2020</t>
  </si>
  <si>
    <t>2021</t>
  </si>
  <si>
    <t>2022</t>
  </si>
  <si>
    <t>2023</t>
  </si>
  <si>
    <t>Thereafter</t>
  </si>
  <si>
    <t>Tower Sites [Member]</t>
  </si>
  <si>
    <t>Office Space [Member]</t>
  </si>
  <si>
    <t>Note 18 - Concentrations of Credit Risk (Details Textual) - USD ($)</t>
  </si>
  <si>
    <t>Cash, Uninsured Amount</t>
  </si>
  <si>
    <t>Sales Revenue, Net [Member] | Customer Concentration Risk [Member] | Three Customers [Member]</t>
  </si>
  <si>
    <t>Concentration Risk, Percentage</t>
  </si>
  <si>
    <t>89.00%</t>
  </si>
  <si>
    <t>Accounts Receivable [Member] | Customer Concentration Risk [Member] | One Customer [Member]</t>
  </si>
  <si>
    <t>Note 18 - Concentrations of Credit Risk - Concentrations of Credit Risk (Details) - Customer Concentration Risk [Member]</t>
  </si>
  <si>
    <t>Sales Revenue, Net [Member] | Customer One [Member]</t>
  </si>
  <si>
    <t>Concentration risk, percentage</t>
  </si>
  <si>
    <t>44.00%</t>
  </si>
  <si>
    <t>Sales Revenue, Net [Member] | Customer Two [Member]</t>
  </si>
  <si>
    <t>33.00%</t>
  </si>
  <si>
    <t>Sales Revenue, Net [Member] | Customer Three [Member]</t>
  </si>
  <si>
    <t>Accounts Receivable [Member] | Customer One [Member]</t>
  </si>
  <si>
    <t>Note 19 - Business Segment Information (Details Textual)</t>
  </si>
  <si>
    <t>Number of Operating Segments</t>
  </si>
  <si>
    <t>Note 19 - Business Segment Information - Operating Results for Business Segments (Details) - USD ($)</t>
  </si>
  <si>
    <t>Net sales</t>
  </si>
  <si>
    <t>Total assets</t>
  </si>
  <si>
    <t>Iota Communications [Member]</t>
  </si>
  <si>
    <t>ICS [Member]</t>
  </si>
  <si>
    <t>Note 20 - Subsequent Events (Details Textual) - Subsequent Event [Member] - USD ($)</t>
  </si>
  <si>
    <t>Mar. 13, 2019</t>
  </si>
  <si>
    <t>Feb. 28, 2019</t>
  </si>
  <si>
    <t>Jan. 31, 2019</t>
  </si>
  <si>
    <t>Two Noteholders [Member]</t>
  </si>
  <si>
    <t>AIP [Member]</t>
  </si>
  <si>
    <t>One Employee [Member]</t>
  </si>
  <si>
    <t>Share-based Compensation Arrangement by Share-based Payment Award, Equity Instruments Other than Options, Grants in Period</t>
  </si>
  <si>
    <t>One Consultant [Member]</t>
  </si>
  <si>
    <t>Warrants to Purchase Common Stock [Member]</t>
  </si>
  <si>
    <t>Class of Warrant or Right, Outstanding, Percentage</t>
  </si>
  <si>
    <t>81.00%</t>
  </si>
  <si>
    <t>Gross Proceeds from Warrant Exerci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486449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7"/>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688936</v>
      </c>
      <c r="C3" s="6" t="n">
        <v>1492784</v>
      </c>
    </row>
    <row r="4" spans="1:3">
      <c r="A4" s="4" t="s">
        <v>35</v>
      </c>
      <c r="B4" s="5" t="n">
        <v>548279</v>
      </c>
      <c r="C4" s="5" t="n">
        <v>83500</v>
      </c>
    </row>
    <row r="5" spans="1:3">
      <c r="A5" s="4" t="s">
        <v>36</v>
      </c>
      <c r="B5" s="5" t="n">
        <v>228222</v>
      </c>
      <c r="C5" s="4" t="s">
        <v>37</v>
      </c>
    </row>
    <row r="6" spans="1:3">
      <c r="A6" s="4" t="s">
        <v>38</v>
      </c>
      <c r="B6" s="5" t="n">
        <v>1416311</v>
      </c>
      <c r="C6" s="5" t="n">
        <v>722633</v>
      </c>
    </row>
    <row r="7" spans="1:3">
      <c r="A7" s="4" t="s">
        <v>39</v>
      </c>
      <c r="B7" s="5" t="n">
        <v>2881748</v>
      </c>
      <c r="C7" s="5" t="n">
        <v>2298917</v>
      </c>
    </row>
    <row r="8" spans="1:3">
      <c r="A8" s="4" t="s">
        <v>40</v>
      </c>
      <c r="B8" s="5" t="n">
        <v>10714695</v>
      </c>
      <c r="C8" s="5" t="n">
        <v>11137089</v>
      </c>
    </row>
    <row r="9" spans="1:3">
      <c r="A9" s="4" t="s">
        <v>41</v>
      </c>
      <c r="B9" s="5" t="n">
        <v>105805</v>
      </c>
      <c r="C9" s="5" t="n">
        <v>63490</v>
      </c>
    </row>
    <row r="10" spans="1:3">
      <c r="A10" s="4" t="s">
        <v>42</v>
      </c>
      <c r="B10" s="5" t="n">
        <v>832625</v>
      </c>
      <c r="C10" s="4" t="s">
        <v>37</v>
      </c>
    </row>
    <row r="11" spans="1:3">
      <c r="A11" s="4" t="s">
        <v>43</v>
      </c>
      <c r="B11" s="5" t="n">
        <v>5249891</v>
      </c>
      <c r="C11" s="4" t="s">
        <v>37</v>
      </c>
    </row>
    <row r="12" spans="1:3">
      <c r="A12" s="4" t="s">
        <v>44</v>
      </c>
      <c r="B12" s="5" t="n">
        <v>88495</v>
      </c>
      <c r="C12" s="5" t="n">
        <v>230532</v>
      </c>
    </row>
    <row r="13" spans="1:3">
      <c r="A13" s="4" t="s">
        <v>45</v>
      </c>
      <c r="B13" s="5" t="n">
        <v>19873259</v>
      </c>
      <c r="C13" s="5" t="n">
        <v>13730028</v>
      </c>
    </row>
    <row r="14" spans="1:3">
      <c r="A14" s="3" t="s">
        <v>46</v>
      </c>
    </row>
    <row r="15" spans="1:3">
      <c r="A15" s="4" t="s">
        <v>47</v>
      </c>
      <c r="B15" s="5" t="n">
        <v>13417821</v>
      </c>
      <c r="C15" s="5" t="n">
        <v>7945564</v>
      </c>
    </row>
    <row r="16" spans="1:3">
      <c r="A16" s="4" t="s">
        <v>48</v>
      </c>
      <c r="B16" s="5" t="n">
        <v>1371482</v>
      </c>
      <c r="C16" s="5" t="n">
        <v>661695</v>
      </c>
    </row>
    <row r="17" spans="1:3">
      <c r="A17" s="4" t="s">
        <v>49</v>
      </c>
      <c r="B17" s="4" t="s">
        <v>37</v>
      </c>
      <c r="C17" s="5" t="n">
        <v>2392441</v>
      </c>
    </row>
    <row r="18" spans="1:3">
      <c r="A18" s="4" t="s">
        <v>50</v>
      </c>
      <c r="B18" s="5" t="n">
        <v>331280</v>
      </c>
      <c r="C18" s="5" t="n">
        <v>331280</v>
      </c>
    </row>
    <row r="19" spans="1:3">
      <c r="A19" s="4" t="s">
        <v>51</v>
      </c>
      <c r="B19" s="5" t="n">
        <v>83904</v>
      </c>
      <c r="C19" s="5" t="n">
        <v>89650</v>
      </c>
    </row>
    <row r="20" spans="1:3">
      <c r="A20" s="4" t="s">
        <v>52</v>
      </c>
      <c r="B20" s="5" t="n">
        <v>93824</v>
      </c>
      <c r="C20" s="4" t="s">
        <v>37</v>
      </c>
    </row>
    <row r="21" spans="1:3">
      <c r="A21" s="4" t="s">
        <v>53</v>
      </c>
      <c r="B21" s="5" t="n">
        <v>249716</v>
      </c>
      <c r="C21" s="4" t="s">
        <v>37</v>
      </c>
    </row>
    <row r="22" spans="1:3">
      <c r="A22" s="4" t="s">
        <v>54</v>
      </c>
      <c r="B22" s="5" t="n">
        <v>179180</v>
      </c>
      <c r="C22" s="4" t="s">
        <v>37</v>
      </c>
    </row>
    <row r="23" spans="1:3">
      <c r="A23" s="4" t="s">
        <v>55</v>
      </c>
      <c r="B23" s="5" t="n">
        <v>2799166</v>
      </c>
      <c r="C23" s="4" t="s">
        <v>37</v>
      </c>
    </row>
    <row r="24" spans="1:3">
      <c r="A24" s="4" t="s">
        <v>56</v>
      </c>
      <c r="B24" s="5" t="n">
        <v>485832</v>
      </c>
      <c r="C24" s="4" t="s">
        <v>37</v>
      </c>
    </row>
    <row r="25" spans="1:3">
      <c r="A25" s="4" t="s">
        <v>57</v>
      </c>
      <c r="B25" s="5" t="n">
        <v>19012205</v>
      </c>
      <c r="C25" s="5" t="n">
        <v>11420630</v>
      </c>
    </row>
    <row r="26" spans="1:3">
      <c r="A26" s="4" t="s">
        <v>58</v>
      </c>
      <c r="B26" s="5" t="n">
        <v>1806291</v>
      </c>
      <c r="C26" s="5" t="n">
        <v>1699799</v>
      </c>
    </row>
    <row r="27" spans="1:3">
      <c r="A27" s="4" t="s">
        <v>59</v>
      </c>
      <c r="B27" s="5" t="n">
        <v>74205108</v>
      </c>
      <c r="C27" s="5" t="n">
        <v>59688285</v>
      </c>
    </row>
    <row r="28" spans="1:3">
      <c r="A28" s="4" t="s">
        <v>60</v>
      </c>
      <c r="B28" s="5" t="n">
        <v>843635</v>
      </c>
      <c r="C28" s="5" t="n">
        <v>945568</v>
      </c>
    </row>
    <row r="29" spans="1:3">
      <c r="A29" s="4" t="s">
        <v>61</v>
      </c>
      <c r="B29" s="5" t="n">
        <v>977348</v>
      </c>
      <c r="C29" s="5" t="n">
        <v>827349</v>
      </c>
    </row>
    <row r="30" spans="1:3">
      <c r="A30" s="4" t="s">
        <v>62</v>
      </c>
      <c r="B30" s="5" t="n">
        <v>1730253</v>
      </c>
      <c r="C30" s="5" t="n">
        <v>1676932</v>
      </c>
    </row>
    <row r="31" spans="1:3">
      <c r="A31" s="4" t="s">
        <v>63</v>
      </c>
      <c r="B31" s="5" t="n">
        <v>98574840</v>
      </c>
      <c r="C31" s="5" t="n">
        <v>76258563</v>
      </c>
    </row>
    <row r="32" spans="1:3">
      <c r="A32" s="4" t="s">
        <v>64</v>
      </c>
      <c r="B32" s="4" t="s">
        <v>37</v>
      </c>
      <c r="C32" s="4" t="s">
        <v>37</v>
      </c>
    </row>
    <row r="33" spans="1:3">
      <c r="A33" s="3" t="s">
        <v>65</v>
      </c>
    </row>
    <row r="34" spans="1:3">
      <c r="A34" s="4" t="s">
        <v>66</v>
      </c>
      <c r="B34" s="5" t="n">
        <v>19683</v>
      </c>
      <c r="C34" s="5" t="n">
        <v>12967</v>
      </c>
    </row>
    <row r="35" spans="1:3">
      <c r="A35" s="4" t="s">
        <v>67</v>
      </c>
      <c r="B35" s="5" t="n">
        <v>9543142</v>
      </c>
      <c r="C35" s="4" t="s">
        <v>37</v>
      </c>
    </row>
    <row r="36" spans="1:3">
      <c r="A36" s="4" t="s">
        <v>68</v>
      </c>
      <c r="B36" s="5" t="n">
        <v>-88264406</v>
      </c>
      <c r="C36" s="5" t="n">
        <v>-62541502</v>
      </c>
    </row>
    <row r="37" spans="1:3">
      <c r="A37" s="4" t="s">
        <v>69</v>
      </c>
      <c r="B37" s="5" t="n">
        <v>-78701581</v>
      </c>
      <c r="C37" s="5" t="n">
        <v>-62528535</v>
      </c>
    </row>
    <row r="38" spans="1:3">
      <c r="A38" s="4" t="s">
        <v>70</v>
      </c>
      <c r="B38" s="5" t="n">
        <v>19873259</v>
      </c>
      <c r="C38" s="5" t="n">
        <v>13730028</v>
      </c>
    </row>
    <row r="39" spans="1:3">
      <c r="A39" s="4" t="s">
        <v>71</v>
      </c>
    </row>
    <row r="40" spans="1:3">
      <c r="A40" s="3" t="s">
        <v>65</v>
      </c>
    </row>
    <row r="41" spans="1:3">
      <c r="A41" s="4" t="s">
        <v>72</v>
      </c>
      <c r="B41" s="4" t="s">
        <v>37</v>
      </c>
      <c r="C41"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73</v>
      </c>
      <c r="B1" s="2" t="s">
        <v>2</v>
      </c>
      <c r="C1" s="2" t="s">
        <v>32</v>
      </c>
    </row>
    <row r="2" spans="1:3">
      <c r="A2" s="4" t="s">
        <v>74</v>
      </c>
      <c r="B2" s="6" t="n">
        <v>676000</v>
      </c>
      <c r="C2" s="6" t="n">
        <v>0</v>
      </c>
    </row>
    <row r="3" spans="1:3">
      <c r="A3" s="4" t="s">
        <v>75</v>
      </c>
      <c r="B3" s="5" t="n">
        <v>45375</v>
      </c>
      <c r="C3" s="5" t="n">
        <v>0</v>
      </c>
    </row>
    <row r="4" spans="1:3">
      <c r="A4" s="4" t="s">
        <v>76</v>
      </c>
      <c r="B4" s="5" t="n">
        <v>921534</v>
      </c>
      <c r="C4" s="5" t="n">
        <v>0</v>
      </c>
    </row>
    <row r="5" spans="1:3">
      <c r="A5" s="4" t="s">
        <v>77</v>
      </c>
      <c r="B5" s="6" t="n">
        <v>1022238</v>
      </c>
      <c r="C5" s="6" t="n">
        <v>1126838</v>
      </c>
    </row>
    <row r="6" spans="1:3">
      <c r="A6" s="4" t="s">
        <v>78</v>
      </c>
      <c r="B6" s="5" t="n">
        <v>0</v>
      </c>
      <c r="C6" s="5" t="n">
        <v>0</v>
      </c>
    </row>
    <row r="7" spans="1:3">
      <c r="A7" s="4" t="s">
        <v>79</v>
      </c>
      <c r="B7" s="5" t="n">
        <v>0</v>
      </c>
      <c r="C7" s="5" t="n">
        <v>0</v>
      </c>
    </row>
    <row r="8" spans="1:3">
      <c r="A8" s="4" t="s">
        <v>80</v>
      </c>
      <c r="B8" s="7" t="n">
        <v>0.0001</v>
      </c>
      <c r="C8" s="7" t="n">
        <v>0.0001</v>
      </c>
    </row>
    <row r="9" spans="1:3">
      <c r="A9" s="4" t="s">
        <v>81</v>
      </c>
      <c r="B9" s="5" t="n">
        <v>600000000</v>
      </c>
      <c r="C9" s="5" t="n">
        <v>600000000</v>
      </c>
    </row>
    <row r="10" spans="1:3">
      <c r="A10" s="4" t="s">
        <v>82</v>
      </c>
      <c r="B10" s="5" t="n">
        <v>196829076</v>
      </c>
      <c r="C10" s="5" t="n">
        <v>129671679</v>
      </c>
    </row>
    <row r="11" spans="1:3">
      <c r="A11" s="4" t="s">
        <v>83</v>
      </c>
      <c r="B11" s="5" t="n">
        <v>196829076</v>
      </c>
      <c r="C11" s="5" t="n">
        <v>129671679</v>
      </c>
    </row>
    <row r="12" spans="1:3">
      <c r="A12" s="4" t="s">
        <v>71</v>
      </c>
    </row>
    <row r="13" spans="1:3">
      <c r="A13" s="4" t="s">
        <v>84</v>
      </c>
      <c r="B13" s="5" t="n">
        <v>5000000</v>
      </c>
      <c r="C13" s="5" t="n">
        <v>5000000</v>
      </c>
    </row>
    <row r="14" spans="1:3">
      <c r="A14" s="4" t="s">
        <v>78</v>
      </c>
      <c r="B14" s="5" t="n">
        <v>0</v>
      </c>
      <c r="C14" s="5" t="n">
        <v>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9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95</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9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9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9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9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9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9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743248</v>
      </c>
      <c r="C3" s="6" t="n">
        <v>57025</v>
      </c>
      <c r="D3" s="6" t="n">
        <v>793044</v>
      </c>
      <c r="E3" s="6" t="n">
        <v>159482</v>
      </c>
    </row>
    <row r="4" spans="1:5">
      <c r="A4" s="4" t="s">
        <v>89</v>
      </c>
      <c r="B4" s="5" t="n">
        <v>698677</v>
      </c>
      <c r="C4" s="5" t="n">
        <v>10302</v>
      </c>
      <c r="D4" s="5" t="n">
        <v>731654</v>
      </c>
      <c r="E4" s="5" t="n">
        <v>41727</v>
      </c>
    </row>
    <row r="5" spans="1:5">
      <c r="A5" s="4" t="s">
        <v>90</v>
      </c>
      <c r="B5" s="5" t="n">
        <v>44571</v>
      </c>
      <c r="C5" s="5" t="n">
        <v>46723</v>
      </c>
      <c r="D5" s="5" t="n">
        <v>61390</v>
      </c>
      <c r="E5" s="5" t="n">
        <v>117755</v>
      </c>
    </row>
    <row r="6" spans="1:5">
      <c r="A6" s="3" t="s">
        <v>91</v>
      </c>
    </row>
    <row r="7" spans="1:5">
      <c r="A7" s="4" t="s">
        <v>92</v>
      </c>
      <c r="B7" s="5" t="n">
        <v>1200258</v>
      </c>
      <c r="C7" s="5" t="n">
        <v>1707680</v>
      </c>
      <c r="D7" s="5" t="n">
        <v>3610205</v>
      </c>
      <c r="E7" s="5" t="n">
        <v>3310677</v>
      </c>
    </row>
    <row r="8" spans="1:5">
      <c r="A8" s="4" t="s">
        <v>93</v>
      </c>
      <c r="B8" s="5" t="n">
        <v>268036</v>
      </c>
      <c r="C8" s="5" t="n">
        <v>150759</v>
      </c>
      <c r="D8" s="5" t="n">
        <v>1281711</v>
      </c>
      <c r="E8" s="5" t="n">
        <v>4636</v>
      </c>
    </row>
    <row r="9" spans="1:5">
      <c r="A9" s="4" t="s">
        <v>94</v>
      </c>
      <c r="B9" s="5" t="n">
        <v>4729458</v>
      </c>
      <c r="C9" s="5" t="n">
        <v>1569289</v>
      </c>
      <c r="D9" s="5" t="n">
        <v>9606004</v>
      </c>
      <c r="E9" s="5" t="n">
        <v>2756567</v>
      </c>
    </row>
    <row r="10" spans="1:5">
      <c r="A10" s="4" t="s">
        <v>95</v>
      </c>
      <c r="B10" s="5" t="n">
        <v>299720</v>
      </c>
      <c r="C10" s="5" t="n">
        <v>251947</v>
      </c>
      <c r="D10" s="5" t="n">
        <v>554398</v>
      </c>
      <c r="E10" s="5" t="n">
        <v>503879</v>
      </c>
    </row>
    <row r="11" spans="1:5">
      <c r="A11" s="4" t="s">
        <v>96</v>
      </c>
      <c r="B11" s="5" t="n">
        <v>10521482</v>
      </c>
      <c r="C11" s="4" t="s">
        <v>37</v>
      </c>
      <c r="D11" s="5" t="n">
        <v>10521482</v>
      </c>
      <c r="E11" s="4" t="s">
        <v>37</v>
      </c>
    </row>
    <row r="12" spans="1:5">
      <c r="A12" s="4" t="s">
        <v>97</v>
      </c>
      <c r="B12" s="5" t="n">
        <v>17018954</v>
      </c>
      <c r="C12" s="5" t="n">
        <v>3679675</v>
      </c>
      <c r="D12" s="5" t="n">
        <v>25573800</v>
      </c>
      <c r="E12" s="5" t="n">
        <v>6875759</v>
      </c>
    </row>
    <row r="13" spans="1:5">
      <c r="A13" s="4" t="s">
        <v>98</v>
      </c>
      <c r="B13" s="5" t="n">
        <v>-16974383</v>
      </c>
      <c r="C13" s="5" t="n">
        <v>-3632952</v>
      </c>
      <c r="D13" s="5" t="n">
        <v>-25512410</v>
      </c>
      <c r="E13" s="5" t="n">
        <v>-6758004</v>
      </c>
    </row>
    <row r="14" spans="1:5">
      <c r="A14" s="3" t="s">
        <v>99</v>
      </c>
    </row>
    <row r="15" spans="1:5">
      <c r="A15" s="4" t="s">
        <v>100</v>
      </c>
      <c r="B15" s="4" t="s">
        <v>37</v>
      </c>
      <c r="C15" s="4" t="s">
        <v>37</v>
      </c>
      <c r="D15" s="5" t="n">
        <v>38719</v>
      </c>
      <c r="E15" s="4" t="s">
        <v>37</v>
      </c>
    </row>
    <row r="16" spans="1:5">
      <c r="A16" s="4" t="s">
        <v>101</v>
      </c>
      <c r="B16" s="5" t="n">
        <v>-172242</v>
      </c>
      <c r="C16" s="5" t="n">
        <v>-65845</v>
      </c>
      <c r="D16" s="5" t="n">
        <v>-216041</v>
      </c>
      <c r="E16" s="5" t="n">
        <v>-121446</v>
      </c>
    </row>
    <row r="17" spans="1:5">
      <c r="A17" s="4" t="s">
        <v>102</v>
      </c>
      <c r="B17" s="5" t="n">
        <v>-33172</v>
      </c>
      <c r="C17" s="5" t="n">
        <v>3025</v>
      </c>
      <c r="D17" s="5" t="n">
        <v>-33172</v>
      </c>
      <c r="E17" s="5" t="n">
        <v>13435</v>
      </c>
    </row>
    <row r="18" spans="1:5">
      <c r="A18" s="4" t="s">
        <v>103</v>
      </c>
      <c r="B18" s="5" t="n">
        <v>-205414</v>
      </c>
      <c r="C18" s="5" t="n">
        <v>-62820</v>
      </c>
      <c r="D18" s="5" t="n">
        <v>-210494</v>
      </c>
      <c r="E18" s="5" t="n">
        <v>-108011</v>
      </c>
    </row>
    <row r="19" spans="1:5">
      <c r="A19" s="4" t="s">
        <v>104</v>
      </c>
      <c r="B19" s="5" t="n">
        <v>-17179797</v>
      </c>
      <c r="C19" s="5" t="n">
        <v>-3695772</v>
      </c>
      <c r="D19" s="5" t="n">
        <v>-25722904</v>
      </c>
      <c r="E19" s="5" t="n">
        <v>-6866015</v>
      </c>
    </row>
    <row r="20" spans="1:5">
      <c r="A20" s="4" t="s">
        <v>105</v>
      </c>
      <c r="B20" s="4" t="s">
        <v>37</v>
      </c>
      <c r="C20" s="4" t="s">
        <v>37</v>
      </c>
      <c r="D20" s="4" t="s">
        <v>37</v>
      </c>
      <c r="E20" s="4" t="s">
        <v>37</v>
      </c>
    </row>
    <row r="21" spans="1:5">
      <c r="A21" s="4" t="s">
        <v>106</v>
      </c>
      <c r="B21" s="6" t="n">
        <v>-17179797</v>
      </c>
      <c r="C21" s="6" t="n">
        <v>-3695772</v>
      </c>
      <c r="D21" s="6" t="n">
        <v>-25722904</v>
      </c>
      <c r="E21" s="6" t="n">
        <v>-6866015</v>
      </c>
    </row>
    <row r="22" spans="1:5">
      <c r="A22" s="4" t="s">
        <v>107</v>
      </c>
      <c r="B22" s="8" t="n">
        <v>-0.11</v>
      </c>
      <c r="C22" s="8" t="n">
        <v>-0.03</v>
      </c>
      <c r="D22" s="8" t="n">
        <v>-0.18</v>
      </c>
      <c r="E22" s="8" t="n">
        <v>-0.05</v>
      </c>
    </row>
    <row r="23" spans="1:5">
      <c r="A23" s="4" t="s">
        <v>108</v>
      </c>
      <c r="B23" s="5" t="n">
        <v>161245806</v>
      </c>
      <c r="C23" s="5" t="n">
        <v>129671679</v>
      </c>
      <c r="D23" s="5" t="n">
        <v>145372474</v>
      </c>
      <c r="E23" s="5" t="n">
        <v>129671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65"/>
  </cols>
  <sheetData>
    <row r="1" spans="1:2">
      <c r="A1" s="1" t="s">
        <v>343</v>
      </c>
      <c r="B1" s="2" t="s">
        <v>1</v>
      </c>
    </row>
    <row r="2" spans="1:2">
      <c r="B2" s="2" t="s">
        <v>2</v>
      </c>
    </row>
    <row r="3" spans="1:2">
      <c r="A3" s="3" t="s">
        <v>29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95</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s>
  <sheetData>
    <row r="1" spans="1:13">
      <c r="A1" s="1" t="s">
        <v>349</v>
      </c>
      <c r="B1" s="2" t="s">
        <v>350</v>
      </c>
      <c r="C1" s="2" t="s">
        <v>351</v>
      </c>
      <c r="D1" s="2" t="s">
        <v>352</v>
      </c>
      <c r="E1" s="2" t="s">
        <v>353</v>
      </c>
      <c r="F1" s="2" t="s">
        <v>354</v>
      </c>
      <c r="G1" s="2" t="s">
        <v>355</v>
      </c>
      <c r="H1" s="2" t="s">
        <v>2</v>
      </c>
      <c r="I1" s="2" t="s">
        <v>87</v>
      </c>
      <c r="J1" s="2" t="s">
        <v>2</v>
      </c>
      <c r="K1" s="2" t="s">
        <v>87</v>
      </c>
      <c r="L1" s="2" t="s">
        <v>32</v>
      </c>
      <c r="M1" s="2" t="s">
        <v>2</v>
      </c>
    </row>
    <row r="2" spans="1:13">
      <c r="A2" s="4" t="s">
        <v>176</v>
      </c>
      <c r="J2" s="6" t="n">
        <v>2392441</v>
      </c>
      <c r="K2" s="4" t="s">
        <v>37</v>
      </c>
      <c r="L2" s="6" t="n">
        <v>2392441</v>
      </c>
    </row>
    <row r="3" spans="1:13">
      <c r="A3" s="4" t="s">
        <v>356</v>
      </c>
      <c r="H3" s="8" t="n">
        <v>0.5600000000000001</v>
      </c>
      <c r="J3" s="8" t="n">
        <v>0.5600000000000001</v>
      </c>
      <c r="M3" s="8" t="n">
        <v>0.5600000000000001</v>
      </c>
    </row>
    <row r="4" spans="1:13">
      <c r="A4" s="4" t="s">
        <v>357</v>
      </c>
      <c r="H4" s="6" t="n">
        <v>-17179797</v>
      </c>
      <c r="I4" s="6" t="n">
        <v>-3695772</v>
      </c>
      <c r="J4" s="6" t="n">
        <v>-25722904</v>
      </c>
      <c r="K4" s="5" t="n">
        <v>-6866015</v>
      </c>
      <c r="M4" s="6" t="n">
        <v>-88000000</v>
      </c>
    </row>
    <row r="5" spans="1:13">
      <c r="A5" s="4" t="s">
        <v>358</v>
      </c>
      <c r="J5" s="6" t="n">
        <v>2600616</v>
      </c>
      <c r="K5" s="4" t="s">
        <v>37</v>
      </c>
    </row>
    <row r="6" spans="1:13">
      <c r="A6" s="4" t="s">
        <v>359</v>
      </c>
    </row>
    <row r="7" spans="1:13">
      <c r="A7" s="4" t="s">
        <v>360</v>
      </c>
      <c r="G7" s="5" t="n">
        <v>14735423</v>
      </c>
    </row>
    <row r="8" spans="1:13">
      <c r="A8" s="4" t="s">
        <v>361</v>
      </c>
    </row>
    <row r="9" spans="1:13">
      <c r="A9" s="4" t="s">
        <v>362</v>
      </c>
      <c r="C9" s="6" t="n">
        <v>440000</v>
      </c>
      <c r="E9" s="6" t="n">
        <v>2500000</v>
      </c>
    </row>
    <row r="10" spans="1:13">
      <c r="A10" s="4" t="s">
        <v>363</v>
      </c>
      <c r="C10" s="5" t="n">
        <v>40000</v>
      </c>
    </row>
    <row r="11" spans="1:13">
      <c r="A11" s="4" t="s">
        <v>358</v>
      </c>
      <c r="C11" s="6" t="n">
        <v>400000</v>
      </c>
    </row>
    <row r="12" spans="1:13">
      <c r="A12" s="4" t="s">
        <v>364</v>
      </c>
    </row>
    <row r="13" spans="1:13">
      <c r="A13" s="4" t="s">
        <v>358</v>
      </c>
      <c r="E13" s="5" t="n">
        <v>2200616</v>
      </c>
    </row>
    <row r="14" spans="1:13">
      <c r="A14" s="4" t="s">
        <v>365</v>
      </c>
      <c r="E14" s="6" t="n">
        <v>5000000</v>
      </c>
    </row>
    <row r="15" spans="1:13">
      <c r="A15" s="4" t="s">
        <v>111</v>
      </c>
    </row>
    <row r="16" spans="1:13">
      <c r="A16" s="4" t="s">
        <v>366</v>
      </c>
      <c r="J16" s="5" t="n">
        <v>7266499</v>
      </c>
    </row>
    <row r="17" spans="1:13">
      <c r="A17" s="4" t="s">
        <v>357</v>
      </c>
      <c r="J17" s="4" t="s">
        <v>37</v>
      </c>
    </row>
    <row r="18" spans="1:13">
      <c r="A18" s="4" t="s">
        <v>367</v>
      </c>
    </row>
    <row r="19" spans="1:13">
      <c r="A19" s="4" t="s">
        <v>360</v>
      </c>
      <c r="B19" s="5" t="n">
        <v>14786844</v>
      </c>
    </row>
    <row r="20" spans="1:13">
      <c r="A20" s="4" t="s">
        <v>368</v>
      </c>
    </row>
    <row r="21" spans="1:13">
      <c r="A21" s="4" t="s">
        <v>369</v>
      </c>
      <c r="B21" s="5" t="n">
        <v>21937793</v>
      </c>
    </row>
    <row r="22" spans="1:13">
      <c r="A22" s="4" t="s">
        <v>356</v>
      </c>
      <c r="B22" s="7" t="n">
        <v>0.3753</v>
      </c>
    </row>
    <row r="23" spans="1:13">
      <c r="A23" s="4" t="s">
        <v>370</v>
      </c>
      <c r="B23" s="4" t="s">
        <v>371</v>
      </c>
    </row>
    <row r="24" spans="1:13">
      <c r="A24" s="4" t="s">
        <v>372</v>
      </c>
      <c r="B24" s="6" t="n">
        <v>4115000</v>
      </c>
    </row>
    <row r="25" spans="1:13">
      <c r="A25" s="4" t="s">
        <v>373</v>
      </c>
      <c r="B25" s="5" t="n">
        <v>12322368</v>
      </c>
    </row>
    <row r="26" spans="1:13">
      <c r="A26" s="4" t="s">
        <v>374</v>
      </c>
    </row>
    <row r="27" spans="1:13">
      <c r="A27" s="4" t="s">
        <v>375</v>
      </c>
      <c r="D27" s="5" t="n">
        <v>90925518</v>
      </c>
      <c r="F27" s="5" t="n">
        <v>90925518</v>
      </c>
    </row>
    <row r="28" spans="1:13">
      <c r="A28" s="4" t="s">
        <v>376</v>
      </c>
      <c r="D28" s="5" t="n">
        <v>14559737</v>
      </c>
      <c r="F28" s="5" t="n">
        <v>14559737</v>
      </c>
    </row>
    <row r="29" spans="1:13">
      <c r="A29" s="4" t="s">
        <v>176</v>
      </c>
      <c r="D29" s="6" t="n">
        <v>2392441</v>
      </c>
      <c r="F29" s="6" t="n">
        <v>2392441</v>
      </c>
    </row>
    <row r="30" spans="1:13">
      <c r="A30" s="4" t="s">
        <v>377</v>
      </c>
    </row>
    <row r="31" spans="1:13">
      <c r="A31" s="4" t="s">
        <v>366</v>
      </c>
      <c r="D31" s="5" t="n">
        <v>7266499</v>
      </c>
      <c r="F31" s="5" t="n">
        <v>7266499</v>
      </c>
    </row>
    <row r="32" spans="1:13">
      <c r="A32" s="4" t="s">
        <v>378</v>
      </c>
    </row>
    <row r="33" spans="1:13">
      <c r="A33" s="4" t="s">
        <v>369</v>
      </c>
      <c r="D33" s="5" t="n">
        <v>1372252</v>
      </c>
      <c r="F33" s="5" t="n">
        <v>1372252</v>
      </c>
    </row>
    <row r="34" spans="1:13">
      <c r="A34" s="4" t="s">
        <v>379</v>
      </c>
      <c r="D34" s="4" t="s">
        <v>380</v>
      </c>
      <c r="F34" s="4" t="s">
        <v>380</v>
      </c>
    </row>
    <row r="35" spans="1:13">
      <c r="A35" s="4" t="s">
        <v>356</v>
      </c>
      <c r="F35" s="7" t="n">
        <v>0.3753</v>
      </c>
    </row>
    <row r="36" spans="1:13">
      <c r="A36" s="4" t="s">
        <v>381</v>
      </c>
    </row>
    <row r="37" spans="1:13">
      <c r="A37" s="4" t="s">
        <v>369</v>
      </c>
      <c r="D37" s="5" t="n">
        <v>18281494</v>
      </c>
      <c r="F37" s="5" t="n">
        <v>18281494</v>
      </c>
    </row>
    <row r="38" spans="1:13">
      <c r="A38" s="4" t="s">
        <v>356</v>
      </c>
      <c r="D38" s="7" t="n">
        <v>0.3753</v>
      </c>
      <c r="H38" s="7" t="n">
        <v>0.3753</v>
      </c>
      <c r="J38" s="7" t="n">
        <v>0.3753</v>
      </c>
      <c r="M38" s="7" t="n">
        <v>0.3753</v>
      </c>
    </row>
    <row r="39" spans="1:13">
      <c r="A39" s="4" t="s">
        <v>382</v>
      </c>
    </row>
    <row r="40" spans="1:13">
      <c r="A40" s="4" t="s">
        <v>383</v>
      </c>
      <c r="D40" s="5" t="n">
        <v>129671679</v>
      </c>
      <c r="F40" s="5" t="n">
        <v>129671679</v>
      </c>
    </row>
    <row r="41" spans="1:13">
      <c r="A41" s="4" t="s">
        <v>384</v>
      </c>
    </row>
    <row r="42" spans="1:13">
      <c r="A42" s="4" t="s">
        <v>383</v>
      </c>
      <c r="D42" s="5" t="n">
        <v>15906864</v>
      </c>
      <c r="F42" s="5" t="n">
        <v>15906864</v>
      </c>
    </row>
    <row r="43" spans="1:13">
      <c r="A43" s="4" t="s">
        <v>385</v>
      </c>
    </row>
    <row r="44" spans="1:13">
      <c r="A44" s="4" t="s">
        <v>386</v>
      </c>
      <c r="F44" s="6" t="n">
        <v>5038712</v>
      </c>
    </row>
    <row r="45" spans="1:13">
      <c r="A45" s="4" t="s">
        <v>387</v>
      </c>
      <c r="F45" s="5" t="n">
        <v>5038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 customWidth="1" max="7" min="7" width="14"/>
    <col customWidth="1" max="8" min="8" width="13"/>
  </cols>
  <sheetData>
    <row r="1" spans="1:8">
      <c r="A1" s="1" t="s">
        <v>388</v>
      </c>
      <c r="C1" s="2" t="s">
        <v>86</v>
      </c>
      <c r="E1" s="2" t="s">
        <v>1</v>
      </c>
    </row>
    <row r="2" spans="1:8">
      <c r="C2" s="2" t="s">
        <v>2</v>
      </c>
      <c r="D2" s="2" t="s">
        <v>87</v>
      </c>
      <c r="E2" s="2" t="s">
        <v>2</v>
      </c>
      <c r="F2" s="2" t="s">
        <v>87</v>
      </c>
      <c r="G2" s="2" t="s">
        <v>389</v>
      </c>
      <c r="H2" s="2" t="s">
        <v>32</v>
      </c>
    </row>
    <row r="3" spans="1:8">
      <c r="A3" s="4" t="s">
        <v>390</v>
      </c>
      <c r="C3" s="6" t="n">
        <v>125674</v>
      </c>
      <c r="E3" s="6" t="n">
        <v>125674</v>
      </c>
    </row>
    <row r="4" spans="1:8">
      <c r="A4" s="4" t="s">
        <v>391</v>
      </c>
      <c r="C4" s="5" t="n">
        <v>249716</v>
      </c>
      <c r="E4" s="5" t="n">
        <v>249716</v>
      </c>
      <c r="G4" s="6" t="n">
        <v>210594</v>
      </c>
    </row>
    <row r="5" spans="1:8">
      <c r="A5" s="4" t="s">
        <v>392</v>
      </c>
      <c r="C5" s="5" t="n">
        <v>2151591</v>
      </c>
      <c r="E5" s="5" t="n">
        <v>2151591</v>
      </c>
    </row>
    <row r="6" spans="1:8">
      <c r="A6" s="4" t="s">
        <v>393</v>
      </c>
      <c r="C6" s="6" t="n">
        <v>743248</v>
      </c>
      <c r="D6" s="6" t="n">
        <v>57025</v>
      </c>
      <c r="E6" s="6" t="n">
        <v>793044</v>
      </c>
      <c r="F6" s="6" t="n">
        <v>159482</v>
      </c>
    </row>
    <row r="7" spans="1:8">
      <c r="A7" s="4" t="s">
        <v>394</v>
      </c>
      <c r="C7" s="4" t="s">
        <v>395</v>
      </c>
      <c r="E7" s="4" t="s">
        <v>395</v>
      </c>
    </row>
    <row r="8" spans="1:8">
      <c r="A8" s="4" t="s">
        <v>396</v>
      </c>
      <c r="C8" s="4" t="s">
        <v>395</v>
      </c>
      <c r="E8" s="4" t="s">
        <v>395</v>
      </c>
    </row>
    <row r="9" spans="1:8">
      <c r="A9" s="4" t="s">
        <v>397</v>
      </c>
      <c r="C9" s="6" t="n">
        <v>0</v>
      </c>
      <c r="E9" s="6" t="n">
        <v>0</v>
      </c>
      <c r="H9" s="6" t="n">
        <v>0</v>
      </c>
    </row>
    <row r="10" spans="1:8">
      <c r="A10" s="4" t="s">
        <v>398</v>
      </c>
      <c r="C10" s="5" t="n">
        <v>676000</v>
      </c>
      <c r="E10" s="5" t="n">
        <v>676000</v>
      </c>
      <c r="H10" s="6" t="n">
        <v>0</v>
      </c>
    </row>
    <row r="11" spans="1:8">
      <c r="A11" s="4" t="s">
        <v>399</v>
      </c>
      <c r="E11" s="5" t="n">
        <v>2000</v>
      </c>
    </row>
    <row r="12" spans="1:8">
      <c r="A12" s="4" t="s">
        <v>400</v>
      </c>
      <c r="C12" s="5" t="n">
        <v>0</v>
      </c>
      <c r="D12" s="5" t="n">
        <v>0</v>
      </c>
      <c r="E12" s="5" t="n">
        <v>0</v>
      </c>
      <c r="F12" s="5" t="n">
        <v>0</v>
      </c>
    </row>
    <row r="13" spans="1:8">
      <c r="A13" s="4" t="s">
        <v>401</v>
      </c>
      <c r="C13" s="5" t="n">
        <v>84777</v>
      </c>
      <c r="D13" s="5" t="n">
        <v>61495</v>
      </c>
      <c r="E13" s="6" t="n">
        <v>201223</v>
      </c>
      <c r="F13" s="5" t="n">
        <v>92080</v>
      </c>
    </row>
    <row r="14" spans="1:8">
      <c r="A14" s="4" t="s">
        <v>402</v>
      </c>
      <c r="E14" s="4" t="s">
        <v>380</v>
      </c>
    </row>
    <row r="15" spans="1:8">
      <c r="A15" s="4" t="s">
        <v>403</v>
      </c>
      <c r="C15" s="5" t="n">
        <v>53915</v>
      </c>
      <c r="D15" s="5" t="n">
        <v>30734</v>
      </c>
      <c r="E15" s="6" t="n">
        <v>104601</v>
      </c>
      <c r="F15" s="5" t="n">
        <v>61467</v>
      </c>
    </row>
    <row r="16" spans="1:8">
      <c r="A16" s="4" t="s">
        <v>404</v>
      </c>
      <c r="C16" s="5" t="n">
        <v>268036</v>
      </c>
      <c r="D16" s="5" t="n">
        <v>150759</v>
      </c>
      <c r="E16" s="6" t="n">
        <v>1281711</v>
      </c>
      <c r="F16" s="5" t="n">
        <v>4636</v>
      </c>
    </row>
    <row r="17" spans="1:8">
      <c r="A17" s="4" t="s">
        <v>405</v>
      </c>
    </row>
    <row r="18" spans="1:8">
      <c r="A18" s="4" t="s">
        <v>406</v>
      </c>
      <c r="E18" s="4" t="s">
        <v>380</v>
      </c>
    </row>
    <row r="19" spans="1:8">
      <c r="A19" s="4" t="s">
        <v>407</v>
      </c>
    </row>
    <row r="20" spans="1:8">
      <c r="A20" s="4" t="s">
        <v>408</v>
      </c>
      <c r="C20" s="6" t="n">
        <v>403509</v>
      </c>
      <c r="D20" s="5" t="n">
        <v>441612</v>
      </c>
      <c r="E20" s="6" t="n">
        <v>782524</v>
      </c>
      <c r="F20" s="5" t="n">
        <v>895503</v>
      </c>
    </row>
    <row r="21" spans="1:8">
      <c r="A21" s="4" t="s">
        <v>409</v>
      </c>
    </row>
    <row r="22" spans="1:8">
      <c r="A22" s="4" t="s">
        <v>410</v>
      </c>
      <c r="E22" s="4" t="s">
        <v>411</v>
      </c>
    </row>
    <row r="23" spans="1:8">
      <c r="A23" s="4" t="s">
        <v>412</v>
      </c>
    </row>
    <row r="24" spans="1:8">
      <c r="A24" s="4" t="s">
        <v>410</v>
      </c>
      <c r="E24" s="4" t="s">
        <v>380</v>
      </c>
    </row>
    <row r="25" spans="1:8">
      <c r="A25" s="4" t="s">
        <v>413</v>
      </c>
    </row>
    <row r="26" spans="1:8">
      <c r="A26" s="4" t="s">
        <v>410</v>
      </c>
      <c r="E26" s="4" t="s">
        <v>414</v>
      </c>
    </row>
    <row r="27" spans="1:8">
      <c r="A27" s="4" t="s">
        <v>415</v>
      </c>
      <c r="C27" s="4" t="s">
        <v>380</v>
      </c>
      <c r="E27" s="4" t="s">
        <v>380</v>
      </c>
    </row>
    <row r="28" spans="1:8">
      <c r="A28" s="4" t="s">
        <v>416</v>
      </c>
      <c r="E28" s="4" t="s">
        <v>380</v>
      </c>
    </row>
    <row r="29" spans="1:8">
      <c r="A29" s="4" t="s">
        <v>417</v>
      </c>
    </row>
    <row r="30" spans="1:8">
      <c r="A30" s="4" t="s">
        <v>410</v>
      </c>
      <c r="E30" s="4" t="s">
        <v>380</v>
      </c>
    </row>
    <row r="31" spans="1:8">
      <c r="A31" s="4" t="s">
        <v>418</v>
      </c>
    </row>
    <row r="32" spans="1:8">
      <c r="A32" s="4" t="s">
        <v>410</v>
      </c>
      <c r="E32" s="4" t="s">
        <v>419</v>
      </c>
    </row>
    <row r="33" spans="1:8">
      <c r="A33" s="4" t="s">
        <v>415</v>
      </c>
      <c r="C33" s="4" t="s">
        <v>420</v>
      </c>
      <c r="E33" s="4" t="s">
        <v>420</v>
      </c>
    </row>
    <row r="34" spans="1:8">
      <c r="A34" s="4" t="s">
        <v>416</v>
      </c>
      <c r="E34" s="4" t="s">
        <v>420</v>
      </c>
    </row>
    <row r="35" spans="1:8">
      <c r="A35" s="4" t="s">
        <v>421</v>
      </c>
    </row>
    <row r="36" spans="1:8">
      <c r="A36" s="4" t="s">
        <v>410</v>
      </c>
      <c r="E36" s="4" t="s">
        <v>422</v>
      </c>
    </row>
    <row r="37" spans="1:8">
      <c r="A37" s="4" t="s">
        <v>423</v>
      </c>
    </row>
    <row r="38" spans="1:8">
      <c r="A38" s="4" t="s">
        <v>393</v>
      </c>
      <c r="C38" s="6" t="n">
        <v>63299</v>
      </c>
      <c r="D38" s="5" t="n">
        <v>57025</v>
      </c>
      <c r="E38" s="6" t="n">
        <v>113165</v>
      </c>
      <c r="F38" s="5" t="n">
        <v>159482</v>
      </c>
    </row>
    <row r="39" spans="1:8">
      <c r="A39" s="4" t="s">
        <v>424</v>
      </c>
    </row>
    <row r="40" spans="1:8">
      <c r="A40" s="4" t="s">
        <v>393</v>
      </c>
      <c r="B40" s="4" t="s">
        <v>425</v>
      </c>
      <c r="E40" s="5" t="n">
        <v>66650</v>
      </c>
      <c r="F40" s="4" t="s">
        <v>37</v>
      </c>
    </row>
    <row r="41" spans="1:8">
      <c r="A41" s="4" t="s">
        <v>426</v>
      </c>
    </row>
    <row r="42" spans="1:8">
      <c r="A42" s="4" t="s">
        <v>393</v>
      </c>
      <c r="C42" s="6" t="n">
        <v>66650</v>
      </c>
      <c r="D42" s="6" t="n">
        <v>0</v>
      </c>
      <c r="E42" s="6" t="n">
        <v>66650</v>
      </c>
      <c r="F42" s="6" t="n">
        <v>0</v>
      </c>
    </row>
    <row r="43" spans="1:8"/>
    <row r="44" spans="1:8">
      <c r="A44" s="4" t="s">
        <v>425</v>
      </c>
      <c r="B44" s="4" t="s">
        <v>427</v>
      </c>
    </row>
  </sheetData>
  <mergeCells count="5">
    <mergeCell ref="A1:B2"/>
    <mergeCell ref="C1:D1"/>
    <mergeCell ref="E1:F1"/>
    <mergeCell ref="A43:G43"/>
    <mergeCell ref="B44:G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428</v>
      </c>
      <c r="C1" s="2" t="s">
        <v>86</v>
      </c>
      <c r="E1" s="2" t="s">
        <v>1</v>
      </c>
    </row>
    <row r="2" spans="1:6">
      <c r="C2" s="2" t="s">
        <v>2</v>
      </c>
      <c r="D2" s="2" t="s">
        <v>87</v>
      </c>
      <c r="E2" s="2" t="s">
        <v>2</v>
      </c>
      <c r="F2" s="2" t="s">
        <v>87</v>
      </c>
    </row>
    <row r="3" spans="1:6">
      <c r="A3" s="4" t="s">
        <v>393</v>
      </c>
      <c r="C3" s="6" t="n">
        <v>743248</v>
      </c>
      <c r="D3" s="6" t="n">
        <v>57025</v>
      </c>
      <c r="E3" s="6" t="n">
        <v>793044</v>
      </c>
      <c r="F3" s="6" t="n">
        <v>159482</v>
      </c>
    </row>
    <row r="4" spans="1:6">
      <c r="A4" s="4" t="s">
        <v>88</v>
      </c>
      <c r="C4" s="6" t="n">
        <v>743248</v>
      </c>
      <c r="D4" s="6" t="n">
        <v>57025</v>
      </c>
      <c r="E4" s="5" t="n">
        <v>793044</v>
      </c>
      <c r="F4" s="5" t="n">
        <v>159482</v>
      </c>
    </row>
    <row r="5" spans="1:6">
      <c r="A5" s="4" t="s">
        <v>429</v>
      </c>
    </row>
    <row r="6" spans="1:6">
      <c r="A6" s="4" t="s">
        <v>393</v>
      </c>
      <c r="B6" s="4" t="s">
        <v>425</v>
      </c>
      <c r="E6" s="5" t="n">
        <v>613229</v>
      </c>
      <c r="F6" s="4" t="s">
        <v>37</v>
      </c>
    </row>
    <row r="7" spans="1:6">
      <c r="A7" s="4" t="s">
        <v>88</v>
      </c>
      <c r="B7" s="4" t="s">
        <v>425</v>
      </c>
      <c r="E7" s="5" t="n">
        <v>613229</v>
      </c>
      <c r="F7" s="4" t="s">
        <v>37</v>
      </c>
    </row>
    <row r="8" spans="1:6">
      <c r="A8" s="4" t="s">
        <v>430</v>
      </c>
    </row>
    <row r="9" spans="1:6">
      <c r="A9" s="4" t="s">
        <v>393</v>
      </c>
      <c r="B9" s="4" t="s">
        <v>431</v>
      </c>
      <c r="E9" s="5" t="n">
        <v>90412</v>
      </c>
      <c r="F9" s="5" t="n">
        <v>104571</v>
      </c>
    </row>
    <row r="10" spans="1:6">
      <c r="A10" s="4" t="s">
        <v>88</v>
      </c>
      <c r="B10" s="4" t="s">
        <v>431</v>
      </c>
      <c r="E10" s="5" t="n">
        <v>90412</v>
      </c>
      <c r="F10" s="5" t="n">
        <v>104571</v>
      </c>
    </row>
    <row r="11" spans="1:6">
      <c r="A11" s="4" t="s">
        <v>432</v>
      </c>
    </row>
    <row r="12" spans="1:6">
      <c r="A12" s="4" t="s">
        <v>393</v>
      </c>
      <c r="B12" s="4" t="s">
        <v>431</v>
      </c>
      <c r="E12" s="5" t="n">
        <v>22753</v>
      </c>
      <c r="F12" s="5" t="n">
        <v>54911</v>
      </c>
    </row>
    <row r="13" spans="1:6">
      <c r="A13" s="4" t="s">
        <v>88</v>
      </c>
      <c r="B13" s="4" t="s">
        <v>431</v>
      </c>
      <c r="E13" s="5" t="n">
        <v>22753</v>
      </c>
      <c r="F13" s="5" t="n">
        <v>54911</v>
      </c>
    </row>
    <row r="14" spans="1:6">
      <c r="A14" s="4" t="s">
        <v>424</v>
      </c>
    </row>
    <row r="15" spans="1:6">
      <c r="A15" s="4" t="s">
        <v>393</v>
      </c>
      <c r="B15" s="4" t="s">
        <v>433</v>
      </c>
      <c r="E15" s="5" t="n">
        <v>66650</v>
      </c>
      <c r="F15" s="4" t="s">
        <v>37</v>
      </c>
    </row>
    <row r="16" spans="1:6">
      <c r="A16" s="4" t="s">
        <v>88</v>
      </c>
      <c r="B16" s="4" t="s">
        <v>433</v>
      </c>
      <c r="E16" s="6" t="n">
        <v>66650</v>
      </c>
      <c r="F16" s="4" t="s">
        <v>37</v>
      </c>
    </row>
    <row r="17" spans="1:6"/>
    <row r="18" spans="1:6">
      <c r="A18" s="4" t="s">
        <v>425</v>
      </c>
      <c r="B18" s="4" t="s">
        <v>434</v>
      </c>
    </row>
    <row r="19" spans="1:6">
      <c r="A19" s="4" t="s">
        <v>431</v>
      </c>
      <c r="B19" s="4" t="s">
        <v>435</v>
      </c>
    </row>
    <row r="20" spans="1:6">
      <c r="A20" s="4" t="s">
        <v>433</v>
      </c>
      <c r="B20" s="4" t="s">
        <v>42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1</v>
      </c>
    </row>
    <row r="2" spans="1:2">
      <c r="B2" s="2" t="s">
        <v>437</v>
      </c>
    </row>
    <row r="3" spans="1:2">
      <c r="A3" s="4" t="s">
        <v>438</v>
      </c>
      <c r="B3" s="5" t="n">
        <v>35833300</v>
      </c>
    </row>
    <row r="4" spans="1:2">
      <c r="A4" s="4" t="s">
        <v>439</v>
      </c>
    </row>
    <row r="5" spans="1:2">
      <c r="A5" s="4" t="s">
        <v>438</v>
      </c>
      <c r="B5" s="5" t="n">
        <v>3100000</v>
      </c>
    </row>
    <row r="6" spans="1:2">
      <c r="A6" s="4" t="s">
        <v>440</v>
      </c>
    </row>
    <row r="7" spans="1:2">
      <c r="A7" s="4" t="s">
        <v>438</v>
      </c>
      <c r="B7" s="5" t="n">
        <v>7112500</v>
      </c>
    </row>
    <row r="8" spans="1:2">
      <c r="A8" s="4" t="s">
        <v>441</v>
      </c>
    </row>
    <row r="9" spans="1:2">
      <c r="A9" s="4" t="s">
        <v>438</v>
      </c>
      <c r="B9" s="5" t="n">
        <v>25620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1"/>
    <col customWidth="1" max="7" min="7" width="37"/>
    <col customWidth="1" max="8" min="8" width="21"/>
    <col customWidth="1" max="9" min="9" width="36"/>
  </cols>
  <sheetData>
    <row r="1" spans="1:9">
      <c r="A1" s="1" t="s">
        <v>442</v>
      </c>
      <c r="B1" s="2" t="s">
        <v>443</v>
      </c>
      <c r="C1" s="2" t="s">
        <v>444</v>
      </c>
      <c r="D1" s="2" t="s">
        <v>445</v>
      </c>
      <c r="E1" s="2" t="s">
        <v>446</v>
      </c>
      <c r="F1" s="2" t="s">
        <v>447</v>
      </c>
      <c r="G1" s="2" t="s">
        <v>446</v>
      </c>
      <c r="H1" s="2" t="s">
        <v>447</v>
      </c>
      <c r="I1" s="2" t="s">
        <v>448</v>
      </c>
    </row>
    <row r="2" spans="1:9">
      <c r="A2" s="4" t="s">
        <v>449</v>
      </c>
      <c r="B2" s="7" t="n">
        <v>0.0001</v>
      </c>
      <c r="E2" s="7" t="n">
        <v>0.0001</v>
      </c>
      <c r="G2" s="7" t="n">
        <v>0.0001</v>
      </c>
      <c r="I2" s="7" t="n">
        <v>0.0001</v>
      </c>
    </row>
    <row r="3" spans="1:9">
      <c r="A3" s="4" t="s">
        <v>450</v>
      </c>
      <c r="E3" s="5" t="n">
        <v>196829076</v>
      </c>
      <c r="G3" s="5" t="n">
        <v>196829076</v>
      </c>
      <c r="I3" s="5" t="n">
        <v>129671679</v>
      </c>
    </row>
    <row r="4" spans="1:9">
      <c r="A4" s="4" t="s">
        <v>451</v>
      </c>
      <c r="G4" s="6" t="n">
        <v>2392441</v>
      </c>
      <c r="H4" s="4" t="s">
        <v>37</v>
      </c>
      <c r="I4" s="6" t="n">
        <v>2392441</v>
      </c>
    </row>
    <row r="5" spans="1:9">
      <c r="A5" s="4" t="s">
        <v>452</v>
      </c>
      <c r="E5" s="6" t="n">
        <v>10521482</v>
      </c>
      <c r="F5" s="4" t="s">
        <v>37</v>
      </c>
      <c r="G5" s="6" t="n">
        <v>10521482</v>
      </c>
      <c r="H5" s="4" t="s">
        <v>37</v>
      </c>
    </row>
    <row r="6" spans="1:9">
      <c r="A6" s="4" t="s">
        <v>453</v>
      </c>
      <c r="E6" s="8" t="n">
        <v>0.5600000000000001</v>
      </c>
      <c r="G6" s="8" t="n">
        <v>0.5600000000000001</v>
      </c>
    </row>
    <row r="7" spans="1:9">
      <c r="A7" s="4" t="s">
        <v>454</v>
      </c>
      <c r="G7" s="4" t="s">
        <v>455</v>
      </c>
    </row>
    <row r="8" spans="1:9">
      <c r="A8" s="4" t="s">
        <v>456</v>
      </c>
      <c r="E8" s="5" t="n">
        <v>196829076</v>
      </c>
      <c r="G8" s="5" t="n">
        <v>196829076</v>
      </c>
      <c r="I8" s="5" t="n">
        <v>129671679</v>
      </c>
    </row>
    <row r="9" spans="1:9">
      <c r="A9" s="4" t="s">
        <v>457</v>
      </c>
    </row>
    <row r="10" spans="1:9">
      <c r="A10" s="4" t="s">
        <v>454</v>
      </c>
      <c r="G10" s="4" t="s">
        <v>458</v>
      </c>
    </row>
    <row r="11" spans="1:9">
      <c r="A11" s="4" t="s">
        <v>459</v>
      </c>
    </row>
    <row r="12" spans="1:9">
      <c r="A12" s="4" t="s">
        <v>454</v>
      </c>
      <c r="G12" s="4" t="s">
        <v>380</v>
      </c>
    </row>
    <row r="13" spans="1:9">
      <c r="A13" s="4" t="s">
        <v>385</v>
      </c>
    </row>
    <row r="14" spans="1:9">
      <c r="A14" s="4" t="s">
        <v>460</v>
      </c>
      <c r="D14" s="6" t="n">
        <v>5038712</v>
      </c>
    </row>
    <row r="15" spans="1:9">
      <c r="A15" s="4" t="s">
        <v>387</v>
      </c>
      <c r="D15" s="5" t="n">
        <v>5038712</v>
      </c>
    </row>
    <row r="16" spans="1:9">
      <c r="A16" s="4" t="s">
        <v>111</v>
      </c>
    </row>
    <row r="17" spans="1:9">
      <c r="A17" s="4" t="s">
        <v>366</v>
      </c>
      <c r="G17" s="5" t="n">
        <v>7266499</v>
      </c>
    </row>
    <row r="18" spans="1:9">
      <c r="A18" s="4" t="s">
        <v>374</v>
      </c>
    </row>
    <row r="19" spans="1:9">
      <c r="A19" s="4" t="s">
        <v>461</v>
      </c>
      <c r="B19" s="9" t="n">
        <v>1.5096</v>
      </c>
    </row>
    <row r="20" spans="1:9">
      <c r="A20" s="4" t="s">
        <v>450</v>
      </c>
      <c r="B20" s="5" t="n">
        <v>43434034</v>
      </c>
      <c r="E20" s="5" t="n">
        <v>196279076</v>
      </c>
      <c r="G20" s="5" t="n">
        <v>196279076</v>
      </c>
    </row>
    <row r="21" spans="1:9">
      <c r="A21" s="4" t="s">
        <v>375</v>
      </c>
      <c r="C21" s="5" t="n">
        <v>90925518</v>
      </c>
      <c r="D21" s="5" t="n">
        <v>90925518</v>
      </c>
    </row>
    <row r="22" spans="1:9">
      <c r="A22" s="4" t="s">
        <v>376</v>
      </c>
      <c r="C22" s="5" t="n">
        <v>14559737</v>
      </c>
      <c r="D22" s="5" t="n">
        <v>14559737</v>
      </c>
    </row>
    <row r="23" spans="1:9">
      <c r="A23" s="4" t="s">
        <v>451</v>
      </c>
      <c r="C23" s="6" t="n">
        <v>2392441</v>
      </c>
      <c r="D23" s="6" t="n">
        <v>2392441</v>
      </c>
    </row>
    <row r="24" spans="1:9">
      <c r="A24" s="4" t="s">
        <v>452</v>
      </c>
      <c r="E24" s="6" t="n">
        <v>4000000</v>
      </c>
      <c r="G24" s="6" t="n">
        <v>4000000</v>
      </c>
    </row>
    <row r="25" spans="1:9">
      <c r="A25" s="4" t="s">
        <v>462</v>
      </c>
      <c r="E25" s="6" t="n">
        <v>43429034</v>
      </c>
      <c r="G25" s="6" t="n">
        <v>43429034</v>
      </c>
    </row>
    <row r="26" spans="1:9">
      <c r="A26" s="4" t="s">
        <v>463</v>
      </c>
      <c r="E26" s="4" t="s">
        <v>464</v>
      </c>
      <c r="G26" s="4" t="s">
        <v>464</v>
      </c>
    </row>
    <row r="27" spans="1:9">
      <c r="A27" s="4" t="s">
        <v>456</v>
      </c>
      <c r="B27" s="5" t="n">
        <v>38390322</v>
      </c>
      <c r="E27" s="5" t="n">
        <v>196279076</v>
      </c>
      <c r="G27" s="5" t="n">
        <v>196279076</v>
      </c>
    </row>
    <row r="28" spans="1:9">
      <c r="A28" s="4" t="s">
        <v>377</v>
      </c>
    </row>
    <row r="29" spans="1:9">
      <c r="A29" s="4" t="s">
        <v>366</v>
      </c>
      <c r="C29" s="5" t="n">
        <v>7266499</v>
      </c>
      <c r="D29" s="5" t="n">
        <v>7266499</v>
      </c>
    </row>
    <row r="30" spans="1:9">
      <c r="A30" s="4" t="s">
        <v>378</v>
      </c>
    </row>
    <row r="31" spans="1:9">
      <c r="A31" s="4" t="s">
        <v>369</v>
      </c>
      <c r="C31" s="5" t="n">
        <v>1372252</v>
      </c>
      <c r="D31" s="5" t="n">
        <v>1372252</v>
      </c>
    </row>
    <row r="32" spans="1:9">
      <c r="A32" s="4" t="s">
        <v>453</v>
      </c>
      <c r="D32" s="7" t="n">
        <v>0.3753</v>
      </c>
    </row>
    <row r="33" spans="1:9">
      <c r="A33" s="4" t="s">
        <v>381</v>
      </c>
    </row>
    <row r="34" spans="1:9">
      <c r="A34" s="4" t="s">
        <v>369</v>
      </c>
      <c r="C34" s="5" t="n">
        <v>18281494</v>
      </c>
      <c r="D34" s="5" t="n">
        <v>18281494</v>
      </c>
    </row>
    <row r="35" spans="1:9">
      <c r="A35" s="4" t="s">
        <v>453</v>
      </c>
      <c r="C35" s="7" t="n">
        <v>0.3753</v>
      </c>
      <c r="E35" s="7" t="n">
        <v>0.3753</v>
      </c>
      <c r="G35" s="7" t="n">
        <v>0.3753</v>
      </c>
    </row>
    <row r="36" spans="1:9">
      <c r="A36" s="4" t="s">
        <v>382</v>
      </c>
    </row>
    <row r="37" spans="1:9">
      <c r="A37" s="4" t="s">
        <v>383</v>
      </c>
      <c r="C37" s="5" t="n">
        <v>129671679</v>
      </c>
      <c r="D37" s="5" t="n">
        <v>129671679</v>
      </c>
    </row>
    <row r="38" spans="1:9">
      <c r="A38" s="4" t="s">
        <v>452</v>
      </c>
      <c r="E38" s="6" t="n">
        <v>6000000</v>
      </c>
      <c r="G38" s="6" t="n">
        <v>6000000</v>
      </c>
    </row>
    <row r="39" spans="1:9">
      <c r="A39" s="4" t="s">
        <v>384</v>
      </c>
    </row>
    <row r="40" spans="1:9">
      <c r="A40" s="4" t="s">
        <v>383</v>
      </c>
      <c r="C40" s="5" t="n">
        <v>15906864</v>
      </c>
      <c r="D40" s="5" t="n">
        <v>159068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65</v>
      </c>
      <c r="C1" s="2" t="s">
        <v>1</v>
      </c>
    </row>
    <row r="2" spans="1:4">
      <c r="C2" s="2" t="s">
        <v>2</v>
      </c>
      <c r="D2" s="2" t="s">
        <v>32</v>
      </c>
    </row>
    <row r="3" spans="1:4">
      <c r="A3" s="3" t="s">
        <v>466</v>
      </c>
    </row>
    <row r="4" spans="1:4">
      <c r="A4" s="4" t="s">
        <v>43</v>
      </c>
      <c r="C4" s="6" t="n">
        <v>5249891</v>
      </c>
      <c r="D4" s="4" t="s">
        <v>37</v>
      </c>
    </row>
    <row r="5" spans="1:4">
      <c r="A5" s="4" t="s">
        <v>374</v>
      </c>
    </row>
    <row r="6" spans="1:4">
      <c r="A6" s="4" t="s">
        <v>467</v>
      </c>
      <c r="C6" s="5" t="n">
        <v>880602</v>
      </c>
    </row>
    <row r="7" spans="1:4">
      <c r="A7" s="3" t="s">
        <v>468</v>
      </c>
    </row>
    <row r="8" spans="1:4">
      <c r="A8" s="4" t="s">
        <v>34</v>
      </c>
      <c r="C8" s="5" t="n">
        <v>72059</v>
      </c>
    </row>
    <row r="9" spans="1:4">
      <c r="A9" s="4" t="s">
        <v>144</v>
      </c>
      <c r="C9" s="5" t="n">
        <v>184165</v>
      </c>
    </row>
    <row r="10" spans="1:4">
      <c r="A10" s="4" t="s">
        <v>145</v>
      </c>
      <c r="C10" s="5" t="n">
        <v>473998</v>
      </c>
    </row>
    <row r="11" spans="1:4">
      <c r="A11" s="4" t="s">
        <v>469</v>
      </c>
      <c r="C11" s="5" t="n">
        <v>354955</v>
      </c>
    </row>
    <row r="12" spans="1:4">
      <c r="A12" s="4" t="s">
        <v>470</v>
      </c>
      <c r="C12" s="5" t="n">
        <v>20291</v>
      </c>
    </row>
    <row r="13" spans="1:4">
      <c r="A13" s="4" t="s">
        <v>157</v>
      </c>
      <c r="C13" s="5" t="n">
        <v>30289</v>
      </c>
    </row>
    <row r="14" spans="1:4">
      <c r="A14" s="4" t="s">
        <v>471</v>
      </c>
      <c r="C14" s="5" t="n">
        <v>1135757</v>
      </c>
    </row>
    <row r="15" spans="1:4">
      <c r="A15" s="3" t="s">
        <v>466</v>
      </c>
    </row>
    <row r="16" spans="1:4">
      <c r="A16" s="4" t="s">
        <v>472</v>
      </c>
      <c r="C16" s="5" t="n">
        <v>2983537</v>
      </c>
    </row>
    <row r="17" spans="1:4">
      <c r="A17" s="4" t="s">
        <v>473</v>
      </c>
      <c r="C17" s="5" t="n">
        <v>673736</v>
      </c>
    </row>
    <row r="18" spans="1:4">
      <c r="A18" s="4" t="s">
        <v>52</v>
      </c>
      <c r="C18" s="5" t="n">
        <v>59385</v>
      </c>
    </row>
    <row r="19" spans="1:4">
      <c r="A19" s="4" t="s">
        <v>474</v>
      </c>
      <c r="C19" s="5" t="n">
        <v>63082</v>
      </c>
    </row>
    <row r="20" spans="1:4">
      <c r="A20" s="4" t="s">
        <v>53</v>
      </c>
      <c r="C20" s="5" t="n">
        <v>210594</v>
      </c>
    </row>
    <row r="21" spans="1:4">
      <c r="A21" s="4" t="s">
        <v>54</v>
      </c>
      <c r="C21" s="5" t="n">
        <v>179180</v>
      </c>
    </row>
    <row r="22" spans="1:4">
      <c r="A22" s="4" t="s">
        <v>475</v>
      </c>
      <c r="C22" s="5" t="n">
        <v>827700</v>
      </c>
    </row>
    <row r="23" spans="1:4">
      <c r="A23" s="4" t="s">
        <v>476</v>
      </c>
      <c r="C23" s="5" t="n">
        <v>850000</v>
      </c>
    </row>
    <row r="24" spans="1:4">
      <c r="A24" s="4" t="s">
        <v>56</v>
      </c>
      <c r="C24" s="5" t="n">
        <v>535832</v>
      </c>
    </row>
    <row r="25" spans="1:4">
      <c r="A25" s="4" t="s">
        <v>477</v>
      </c>
      <c r="C25" s="5" t="n">
        <v>6383046</v>
      </c>
    </row>
    <row r="26" spans="1:4">
      <c r="A26" s="4" t="s">
        <v>478</v>
      </c>
      <c r="C26" s="5" t="n">
        <v>-5247289</v>
      </c>
    </row>
    <row r="27" spans="1:4">
      <c r="A27" s="4" t="s">
        <v>479</v>
      </c>
      <c r="B27" s="4" t="s">
        <v>425</v>
      </c>
      <c r="C27" s="5" t="n">
        <v>878000</v>
      </c>
    </row>
    <row r="28" spans="1:4">
      <c r="A28" s="4" t="s">
        <v>480</v>
      </c>
      <c r="C28" s="5" t="n">
        <v>-4369289</v>
      </c>
    </row>
    <row r="29" spans="1:4">
      <c r="A29" s="4" t="s">
        <v>43</v>
      </c>
      <c r="B29" s="4" t="s">
        <v>431</v>
      </c>
      <c r="C29" s="5" t="n">
        <v>5249891</v>
      </c>
    </row>
    <row r="30" spans="1:4">
      <c r="A30" s="4" t="s">
        <v>481</v>
      </c>
    </row>
    <row r="31" spans="1:4">
      <c r="A31" s="3" t="s">
        <v>466</v>
      </c>
    </row>
    <row r="32" spans="1:4">
      <c r="A32" s="4" t="s">
        <v>479</v>
      </c>
      <c r="B32" s="4" t="s">
        <v>425</v>
      </c>
      <c r="C32" s="5" t="n">
        <v>210000</v>
      </c>
    </row>
    <row r="33" spans="1:4">
      <c r="A33" s="4" t="s">
        <v>482</v>
      </c>
    </row>
    <row r="34" spans="1:4">
      <c r="A34" s="3" t="s">
        <v>466</v>
      </c>
    </row>
    <row r="35" spans="1:4">
      <c r="A35" s="4" t="s">
        <v>479</v>
      </c>
      <c r="B35" s="4" t="s">
        <v>425</v>
      </c>
      <c r="C35" s="5" t="n">
        <v>17000</v>
      </c>
    </row>
    <row r="36" spans="1:4">
      <c r="A36" s="4" t="s">
        <v>483</v>
      </c>
    </row>
    <row r="37" spans="1:4">
      <c r="A37" s="3" t="s">
        <v>466</v>
      </c>
    </row>
    <row r="38" spans="1:4">
      <c r="A38" s="4" t="s">
        <v>479</v>
      </c>
      <c r="B38" s="4" t="s">
        <v>425</v>
      </c>
      <c r="C38" s="5" t="n">
        <v>510500</v>
      </c>
    </row>
    <row r="39" spans="1:4">
      <c r="A39" s="4" t="s">
        <v>484</v>
      </c>
    </row>
    <row r="40" spans="1:4">
      <c r="A40" s="3" t="s">
        <v>466</v>
      </c>
    </row>
    <row r="41" spans="1:4">
      <c r="A41" s="4" t="s">
        <v>479</v>
      </c>
      <c r="B41" s="4" t="s">
        <v>425</v>
      </c>
      <c r="C41" s="6" t="n">
        <v>140500</v>
      </c>
    </row>
    <row r="42" spans="1:4"/>
    <row r="43" spans="1:4">
      <c r="A43" s="4" t="s">
        <v>425</v>
      </c>
      <c r="B43" s="4" t="s">
        <v>485</v>
      </c>
    </row>
    <row r="44" spans="1:4">
      <c r="A44" s="4" t="s">
        <v>431</v>
      </c>
      <c r="B44" s="4" t="s">
        <v>486</v>
      </c>
    </row>
  </sheetData>
  <mergeCells count="4">
    <mergeCell ref="A1:B2"/>
    <mergeCell ref="A42:C42"/>
    <mergeCell ref="B43:C43"/>
    <mergeCell ref="B44:C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4" t="s">
        <v>489</v>
      </c>
      <c r="B3" s="6" t="n">
        <v>1638526</v>
      </c>
    </row>
    <row r="4" spans="1:2">
      <c r="A4" s="4" t="s">
        <v>106</v>
      </c>
      <c r="B4" s="6" t="n">
        <v>-305766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0</v>
      </c>
      <c r="B1" s="2" t="s">
        <v>2</v>
      </c>
      <c r="C1" s="2" t="s">
        <v>32</v>
      </c>
    </row>
    <row r="2" spans="1:3">
      <c r="A2" s="4" t="s">
        <v>491</v>
      </c>
      <c r="B2" s="6" t="n">
        <v>864951</v>
      </c>
      <c r="C2" s="6" t="n">
        <v>542058</v>
      </c>
    </row>
    <row r="3" spans="1:3">
      <c r="A3" s="4" t="s">
        <v>492</v>
      </c>
      <c r="B3" s="5" t="n">
        <v>551360</v>
      </c>
      <c r="C3" s="5" t="n">
        <v>180575</v>
      </c>
    </row>
    <row r="4" spans="1:3">
      <c r="A4" s="4" t="s">
        <v>493</v>
      </c>
      <c r="B4" s="6" t="n">
        <v>1416311</v>
      </c>
      <c r="C4" s="6" t="n">
        <v>7226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3"/>
  </cols>
  <sheetData>
    <row r="1" spans="1:6">
      <c r="A1" s="1" t="s">
        <v>109</v>
      </c>
      <c r="B1" s="2" t="s">
        <v>110</v>
      </c>
      <c r="C1" s="2" t="s">
        <v>111</v>
      </c>
      <c r="D1" s="2" t="s">
        <v>112</v>
      </c>
      <c r="E1" s="2" t="s">
        <v>113</v>
      </c>
      <c r="F1" s="2" t="s">
        <v>114</v>
      </c>
    </row>
    <row r="2" spans="1:6">
      <c r="A2" s="4" t="s">
        <v>115</v>
      </c>
      <c r="B2" s="4" t="s">
        <v>37</v>
      </c>
      <c r="C2" s="5" t="n">
        <v>129671679</v>
      </c>
    </row>
    <row r="3" spans="1:6">
      <c r="A3" s="4" t="s">
        <v>116</v>
      </c>
      <c r="B3" s="4" t="s">
        <v>37</v>
      </c>
      <c r="C3" s="6" t="n">
        <v>12967</v>
      </c>
      <c r="D3" s="4" t="s">
        <v>37</v>
      </c>
      <c r="E3" s="6" t="n">
        <v>-62541502</v>
      </c>
      <c r="F3" s="6" t="n">
        <v>-62528535</v>
      </c>
    </row>
    <row r="4" spans="1:6">
      <c r="A4" s="4" t="s">
        <v>117</v>
      </c>
      <c r="B4" s="4" t="s">
        <v>37</v>
      </c>
      <c r="C4" s="4" t="s">
        <v>37</v>
      </c>
      <c r="D4" s="5" t="n">
        <v>202782</v>
      </c>
      <c r="E4" s="4" t="s">
        <v>37</v>
      </c>
      <c r="F4" s="5" t="n">
        <v>202782</v>
      </c>
    </row>
    <row r="5" spans="1:6">
      <c r="A5" s="4" t="s">
        <v>118</v>
      </c>
      <c r="B5" s="4" t="s">
        <v>37</v>
      </c>
      <c r="C5" s="5" t="n">
        <v>7266499</v>
      </c>
    </row>
    <row r="6" spans="1:6">
      <c r="A6" s="4" t="s">
        <v>119</v>
      </c>
      <c r="B6" s="4" t="s">
        <v>37</v>
      </c>
      <c r="C6" s="6" t="n">
        <v>727</v>
      </c>
      <c r="D6" s="5" t="n">
        <v>2391714</v>
      </c>
      <c r="E6" s="4" t="s">
        <v>37</v>
      </c>
      <c r="F6" s="5" t="n">
        <v>2392441</v>
      </c>
    </row>
    <row r="7" spans="1:6">
      <c r="A7" s="4" t="s">
        <v>120</v>
      </c>
      <c r="B7" s="4" t="s">
        <v>37</v>
      </c>
      <c r="C7" s="4" t="s">
        <v>37</v>
      </c>
      <c r="D7" s="5" t="n">
        <v>-5061334</v>
      </c>
      <c r="E7" s="4" t="s">
        <v>37</v>
      </c>
      <c r="F7" s="5" t="n">
        <v>-5061334</v>
      </c>
    </row>
    <row r="8" spans="1:6">
      <c r="A8" s="4" t="s">
        <v>121</v>
      </c>
      <c r="B8" s="4" t="s">
        <v>37</v>
      </c>
      <c r="C8" s="5" t="n">
        <v>43434034</v>
      </c>
    </row>
    <row r="9" spans="1:6">
      <c r="A9" s="4" t="s">
        <v>122</v>
      </c>
      <c r="B9" s="4" t="s">
        <v>37</v>
      </c>
      <c r="C9" s="6" t="n">
        <v>4343</v>
      </c>
      <c r="D9" s="5" t="n">
        <v>876259</v>
      </c>
      <c r="E9" s="4" t="s">
        <v>37</v>
      </c>
      <c r="F9" s="5" t="n">
        <v>880602</v>
      </c>
    </row>
    <row r="10" spans="1:6">
      <c r="A10" s="4" t="s">
        <v>123</v>
      </c>
      <c r="B10" s="4" t="s">
        <v>37</v>
      </c>
      <c r="C10" s="4" t="s">
        <v>37</v>
      </c>
      <c r="D10" s="5" t="n">
        <v>3992000</v>
      </c>
      <c r="E10" s="4" t="s">
        <v>37</v>
      </c>
      <c r="F10" s="5" t="n">
        <v>3992000</v>
      </c>
    </row>
    <row r="11" spans="1:6">
      <c r="A11" s="4" t="s">
        <v>124</v>
      </c>
      <c r="B11" s="4" t="s">
        <v>37</v>
      </c>
      <c r="C11" s="5" t="n">
        <v>15906864</v>
      </c>
    </row>
    <row r="12" spans="1:6">
      <c r="A12" s="4" t="s">
        <v>125</v>
      </c>
      <c r="B12" s="4" t="s">
        <v>37</v>
      </c>
      <c r="C12" s="6" t="n">
        <v>1591</v>
      </c>
      <c r="D12" s="5" t="n">
        <v>5965409</v>
      </c>
      <c r="E12" s="4" t="s">
        <v>37</v>
      </c>
      <c r="F12" s="5" t="n">
        <v>5967000</v>
      </c>
    </row>
    <row r="13" spans="1:6">
      <c r="A13" s="4" t="s">
        <v>126</v>
      </c>
      <c r="B13" s="4" t="s">
        <v>37</v>
      </c>
      <c r="C13" s="5" t="n">
        <v>300000</v>
      </c>
    </row>
    <row r="14" spans="1:6">
      <c r="A14" s="4" t="s">
        <v>127</v>
      </c>
      <c r="B14" s="4" t="s">
        <v>37</v>
      </c>
      <c r="C14" s="6" t="n">
        <v>30</v>
      </c>
      <c r="D14" s="5" t="n">
        <v>277170</v>
      </c>
      <c r="E14" s="4" t="s">
        <v>37</v>
      </c>
      <c r="F14" s="5" t="n">
        <v>277200</v>
      </c>
    </row>
    <row r="15" spans="1:6">
      <c r="A15" s="4" t="s">
        <v>128</v>
      </c>
      <c r="B15" s="4" t="s">
        <v>37</v>
      </c>
      <c r="C15" s="5" t="n">
        <v>250000</v>
      </c>
    </row>
    <row r="16" spans="1:6">
      <c r="A16" s="4" t="s">
        <v>129</v>
      </c>
      <c r="B16" s="4" t="s">
        <v>37</v>
      </c>
      <c r="C16" s="6" t="n">
        <v>25</v>
      </c>
      <c r="D16" s="5" t="n">
        <v>82475</v>
      </c>
      <c r="E16" s="4" t="s">
        <v>37</v>
      </c>
      <c r="F16" s="5" t="n">
        <v>82500</v>
      </c>
    </row>
    <row r="17" spans="1:6">
      <c r="A17" s="4" t="s">
        <v>130</v>
      </c>
      <c r="B17" s="4" t="s">
        <v>37</v>
      </c>
      <c r="C17" s="4" t="s">
        <v>37</v>
      </c>
      <c r="D17" s="5" t="n">
        <v>816667</v>
      </c>
      <c r="E17" s="4" t="s">
        <v>37</v>
      </c>
      <c r="F17" s="5" t="n">
        <v>816667</v>
      </c>
    </row>
    <row r="18" spans="1:6">
      <c r="A18" s="4" t="s">
        <v>106</v>
      </c>
      <c r="B18" s="4" t="s">
        <v>37</v>
      </c>
      <c r="C18" s="4" t="s">
        <v>37</v>
      </c>
      <c r="D18" s="4" t="s">
        <v>37</v>
      </c>
      <c r="E18" s="5" t="n">
        <v>-25722904</v>
      </c>
      <c r="F18" s="5" t="n">
        <v>-25722904</v>
      </c>
    </row>
    <row r="19" spans="1:6">
      <c r="A19" s="4" t="s">
        <v>131</v>
      </c>
      <c r="B19" s="4" t="s">
        <v>37</v>
      </c>
      <c r="C19" s="5" t="n">
        <v>196829076</v>
      </c>
    </row>
    <row r="20" spans="1:6">
      <c r="A20" s="4" t="s">
        <v>132</v>
      </c>
      <c r="B20" s="4" t="s">
        <v>37</v>
      </c>
      <c r="C20" s="6" t="n">
        <v>19683</v>
      </c>
      <c r="D20" s="6" t="n">
        <v>9543142</v>
      </c>
      <c r="E20" s="6" t="n">
        <v>-88264406</v>
      </c>
      <c r="F20" s="6" t="n">
        <v>-78701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4</v>
      </c>
      <c r="B1" s="2" t="s">
        <v>86</v>
      </c>
      <c r="D1" s="2" t="s">
        <v>1</v>
      </c>
    </row>
    <row r="2" spans="1:5">
      <c r="B2" s="2" t="s">
        <v>2</v>
      </c>
      <c r="C2" s="2" t="s">
        <v>87</v>
      </c>
      <c r="D2" s="2" t="s">
        <v>2</v>
      </c>
      <c r="E2" s="2" t="s">
        <v>87</v>
      </c>
    </row>
    <row r="3" spans="1:5">
      <c r="A3" s="4" t="s">
        <v>495</v>
      </c>
      <c r="B3" s="6" t="n">
        <v>254045</v>
      </c>
      <c r="C3" s="6" t="n">
        <v>251947</v>
      </c>
      <c r="D3" s="6" t="n">
        <v>511427</v>
      </c>
      <c r="E3" s="6" t="n">
        <v>5038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6</v>
      </c>
      <c r="B1" s="2" t="s">
        <v>2</v>
      </c>
      <c r="C1" s="2" t="s">
        <v>32</v>
      </c>
    </row>
    <row r="2" spans="1:3">
      <c r="A2" s="4" t="s">
        <v>497</v>
      </c>
      <c r="B2" s="6" t="n">
        <v>13923166</v>
      </c>
      <c r="C2" s="6" t="n">
        <v>13849236</v>
      </c>
    </row>
    <row r="3" spans="1:3">
      <c r="A3" s="4" t="s">
        <v>498</v>
      </c>
      <c r="B3" s="5" t="n">
        <v>-3208471</v>
      </c>
      <c r="C3" s="5" t="n">
        <v>-2712147</v>
      </c>
    </row>
    <row r="4" spans="1:3">
      <c r="A4" s="4" t="s">
        <v>40</v>
      </c>
      <c r="B4" s="5" t="n">
        <v>10714695</v>
      </c>
      <c r="C4" s="5" t="n">
        <v>11137089</v>
      </c>
    </row>
    <row r="5" spans="1:3">
      <c r="A5" s="4" t="s">
        <v>499</v>
      </c>
    </row>
    <row r="6" spans="1:3">
      <c r="A6" s="4" t="s">
        <v>497</v>
      </c>
      <c r="B6" s="5" t="n">
        <v>3477900</v>
      </c>
      <c r="C6" s="5" t="n">
        <v>3429962</v>
      </c>
    </row>
    <row r="7" spans="1:3">
      <c r="A7" s="4" t="s">
        <v>500</v>
      </c>
    </row>
    <row r="8" spans="1:3">
      <c r="A8" s="4" t="s">
        <v>497</v>
      </c>
      <c r="B8" s="5" t="n">
        <v>3826596</v>
      </c>
      <c r="C8" s="5" t="n">
        <v>3826596</v>
      </c>
    </row>
    <row r="9" spans="1:3">
      <c r="A9" s="4" t="s">
        <v>501</v>
      </c>
    </row>
    <row r="10" spans="1:3">
      <c r="A10" s="4" t="s">
        <v>497</v>
      </c>
      <c r="B10" s="5" t="n">
        <v>1514867</v>
      </c>
      <c r="C10" s="5" t="n">
        <v>1487947</v>
      </c>
    </row>
    <row r="11" spans="1:3">
      <c r="A11" s="4" t="s">
        <v>502</v>
      </c>
    </row>
    <row r="12" spans="1:3">
      <c r="A12" s="4" t="s">
        <v>497</v>
      </c>
      <c r="B12" s="5" t="n">
        <v>276959</v>
      </c>
      <c r="C12" s="5" t="n">
        <v>278825</v>
      </c>
    </row>
    <row r="13" spans="1:3">
      <c r="A13" s="4" t="s">
        <v>503</v>
      </c>
    </row>
    <row r="14" spans="1:3">
      <c r="A14" s="4" t="s">
        <v>497</v>
      </c>
      <c r="B14" s="6" t="n">
        <v>4826844</v>
      </c>
      <c r="C14" s="6" t="n">
        <v>4825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7"/>
    <col customWidth="1" max="5" min="5" width="14"/>
    <col customWidth="1" max="6" min="6" width="16"/>
    <col customWidth="1" max="7" min="7" width="13"/>
    <col customWidth="1" max="8" min="8" width="13"/>
    <col customWidth="1" max="9" min="9" width="13"/>
    <col customWidth="1" max="10" min="10" width="13"/>
  </cols>
  <sheetData>
    <row r="1" spans="1:10">
      <c r="A1" s="1" t="s">
        <v>504</v>
      </c>
      <c r="B1" s="2" t="s">
        <v>86</v>
      </c>
      <c r="D1" s="2" t="s">
        <v>1</v>
      </c>
      <c r="F1" s="2" t="s">
        <v>134</v>
      </c>
    </row>
    <row r="2" spans="1:10">
      <c r="B2" s="2" t="s">
        <v>2</v>
      </c>
      <c r="C2" s="2" t="s">
        <v>87</v>
      </c>
      <c r="D2" s="2" t="s">
        <v>2</v>
      </c>
      <c r="E2" s="2" t="s">
        <v>87</v>
      </c>
      <c r="F2" s="2" t="s">
        <v>505</v>
      </c>
      <c r="G2" s="2" t="s">
        <v>506</v>
      </c>
      <c r="H2" s="2" t="s">
        <v>507</v>
      </c>
      <c r="I2" s="2" t="s">
        <v>508</v>
      </c>
      <c r="J2" s="2" t="s">
        <v>32</v>
      </c>
    </row>
    <row r="3" spans="1:10">
      <c r="A3" s="4" t="s">
        <v>509</v>
      </c>
      <c r="B3" s="6" t="n">
        <v>5249891</v>
      </c>
      <c r="D3" s="6" t="n">
        <v>5249891</v>
      </c>
      <c r="J3" s="4" t="s">
        <v>37</v>
      </c>
    </row>
    <row r="4" spans="1:10">
      <c r="A4" s="4" t="s">
        <v>454</v>
      </c>
      <c r="D4" s="4" t="s">
        <v>455</v>
      </c>
    </row>
    <row r="5" spans="1:10">
      <c r="A5" s="4" t="s">
        <v>510</v>
      </c>
      <c r="B5" s="6" t="n">
        <v>45375</v>
      </c>
      <c r="C5" s="6" t="n">
        <v>0</v>
      </c>
      <c r="D5" s="6" t="n">
        <v>45375</v>
      </c>
      <c r="E5" s="6" t="n">
        <v>0</v>
      </c>
    </row>
    <row r="6" spans="1:10">
      <c r="A6" s="4" t="s">
        <v>511</v>
      </c>
    </row>
    <row r="7" spans="1:10">
      <c r="A7" s="4" t="s">
        <v>512</v>
      </c>
      <c r="F7" s="6" t="n">
        <v>100000</v>
      </c>
      <c r="G7" s="6" t="n">
        <v>183156</v>
      </c>
      <c r="H7" s="6" t="n">
        <v>183156</v>
      </c>
      <c r="I7" s="6" t="n">
        <v>183156</v>
      </c>
    </row>
  </sheetData>
  <mergeCells count="4">
    <mergeCell ref="A1:A2"/>
    <mergeCell ref="B1:C1"/>
    <mergeCell ref="D1:E1"/>
    <mergeCell ref="F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513</v>
      </c>
      <c r="B1" s="2" t="s">
        <v>1</v>
      </c>
    </row>
    <row r="2" spans="1:3">
      <c r="B2" s="2" t="s">
        <v>2</v>
      </c>
      <c r="C2" s="2" t="s">
        <v>32</v>
      </c>
    </row>
    <row r="3" spans="1:3">
      <c r="A3" s="4" t="s">
        <v>514</v>
      </c>
      <c r="B3" s="4" t="s">
        <v>455</v>
      </c>
    </row>
    <row r="4" spans="1:3">
      <c r="A4" s="4" t="s">
        <v>515</v>
      </c>
      <c r="B4" s="6" t="n">
        <v>878000</v>
      </c>
    </row>
    <row r="5" spans="1:3">
      <c r="A5" s="4" t="s">
        <v>516</v>
      </c>
      <c r="B5" s="5" t="n">
        <v>-45375</v>
      </c>
      <c r="C5" s="6" t="n">
        <v>0</v>
      </c>
    </row>
    <row r="6" spans="1:3">
      <c r="A6" s="4" t="s">
        <v>114</v>
      </c>
      <c r="B6" s="6" t="n">
        <v>832625</v>
      </c>
    </row>
    <row r="7" spans="1:3">
      <c r="A7" s="4" t="s">
        <v>517</v>
      </c>
    </row>
    <row r="8" spans="1:3">
      <c r="A8" s="4" t="s">
        <v>514</v>
      </c>
      <c r="B8" s="4" t="s">
        <v>380</v>
      </c>
    </row>
    <row r="9" spans="1:3">
      <c r="A9" s="4" t="s">
        <v>515</v>
      </c>
      <c r="B9" s="6" t="n">
        <v>210000</v>
      </c>
    </row>
    <row r="10" spans="1:3">
      <c r="A10" s="4" t="s">
        <v>518</v>
      </c>
    </row>
    <row r="11" spans="1:3">
      <c r="A11" s="4" t="s">
        <v>514</v>
      </c>
      <c r="B11" s="4" t="s">
        <v>380</v>
      </c>
    </row>
    <row r="12" spans="1:3">
      <c r="A12" s="4" t="s">
        <v>515</v>
      </c>
      <c r="B12" s="6" t="n">
        <v>17000</v>
      </c>
    </row>
    <row r="13" spans="1:3">
      <c r="A13" s="4" t="s">
        <v>519</v>
      </c>
    </row>
    <row r="14" spans="1:3">
      <c r="A14" s="4" t="s">
        <v>514</v>
      </c>
      <c r="B14" s="4" t="s">
        <v>380</v>
      </c>
    </row>
    <row r="15" spans="1:3">
      <c r="A15" s="4" t="s">
        <v>515</v>
      </c>
      <c r="B15" s="6" t="n">
        <v>510500</v>
      </c>
    </row>
    <row r="16" spans="1:3">
      <c r="A16" s="4" t="s">
        <v>520</v>
      </c>
    </row>
    <row r="17" spans="1:3">
      <c r="A17" s="4" t="s">
        <v>514</v>
      </c>
      <c r="B17" s="4" t="s">
        <v>458</v>
      </c>
    </row>
    <row r="18" spans="1:3">
      <c r="A18" s="4" t="s">
        <v>515</v>
      </c>
      <c r="B18" s="6" t="n">
        <v>140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1</v>
      </c>
      <c r="B1" s="2" t="s">
        <v>2</v>
      </c>
      <c r="C1" s="2" t="s">
        <v>32</v>
      </c>
    </row>
    <row r="2" spans="1:3">
      <c r="A2" s="4" t="s">
        <v>472</v>
      </c>
      <c r="B2" s="6" t="n">
        <v>12386427</v>
      </c>
      <c r="C2" s="6" t="n">
        <v>7645564</v>
      </c>
    </row>
    <row r="3" spans="1:3">
      <c r="A3" s="4" t="s">
        <v>473</v>
      </c>
      <c r="B3" s="5" t="n">
        <v>1031394</v>
      </c>
      <c r="C3" s="5" t="n">
        <v>300000</v>
      </c>
    </row>
    <row r="4" spans="1:3">
      <c r="B4" s="6" t="n">
        <v>13417821</v>
      </c>
      <c r="C4" s="6" t="n">
        <v>7945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22</v>
      </c>
      <c r="B1" s="2" t="s">
        <v>1</v>
      </c>
      <c r="D1" s="2" t="s">
        <v>134</v>
      </c>
    </row>
    <row r="2" spans="1:4">
      <c r="B2" s="2" t="s">
        <v>2</v>
      </c>
      <c r="C2" s="2" t="s">
        <v>87</v>
      </c>
      <c r="D2" s="2" t="s">
        <v>32</v>
      </c>
    </row>
    <row r="3" spans="1:4">
      <c r="A3" s="4" t="s">
        <v>176</v>
      </c>
      <c r="B3" s="6" t="n">
        <v>2392441</v>
      </c>
      <c r="C3" s="4" t="s">
        <v>37</v>
      </c>
      <c r="D3" s="6" t="n">
        <v>2392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23</v>
      </c>
      <c r="B1" s="2" t="s">
        <v>86</v>
      </c>
      <c r="D1" s="2" t="s">
        <v>1</v>
      </c>
    </row>
    <row r="2" spans="1:6">
      <c r="B2" s="2" t="s">
        <v>2</v>
      </c>
      <c r="C2" s="2" t="s">
        <v>87</v>
      </c>
      <c r="D2" s="2" t="s">
        <v>2</v>
      </c>
      <c r="E2" s="2" t="s">
        <v>87</v>
      </c>
      <c r="F2" s="2" t="s">
        <v>389</v>
      </c>
    </row>
    <row r="3" spans="1:6">
      <c r="A3" s="4" t="s">
        <v>391</v>
      </c>
      <c r="B3" s="6" t="n">
        <v>249716</v>
      </c>
      <c r="D3" s="6" t="n">
        <v>249716</v>
      </c>
      <c r="F3" s="6" t="n">
        <v>210594</v>
      </c>
    </row>
    <row r="4" spans="1:6">
      <c r="A4" s="4" t="s">
        <v>524</v>
      </c>
      <c r="B4" s="6" t="n">
        <v>39122</v>
      </c>
      <c r="C4" s="6" t="n">
        <v>0</v>
      </c>
      <c r="D4" s="6" t="n">
        <v>39122</v>
      </c>
      <c r="E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86</v>
      </c>
    </row>
    <row r="2" spans="1:2">
      <c r="B2" s="2" t="s">
        <v>488</v>
      </c>
    </row>
    <row r="3" spans="1:2">
      <c r="A3" s="4" t="s">
        <v>526</v>
      </c>
      <c r="B3" s="6" t="n">
        <v>210594</v>
      </c>
    </row>
    <row r="4" spans="1:2">
      <c r="A4" s="4" t="s">
        <v>527</v>
      </c>
      <c r="B4" s="5" t="n">
        <v>39122</v>
      </c>
    </row>
    <row r="5" spans="1:2">
      <c r="A5" s="4" t="s">
        <v>528</v>
      </c>
      <c r="B5" s="4" t="s">
        <v>37</v>
      </c>
    </row>
    <row r="6" spans="1:2">
      <c r="A6" s="4" t="s">
        <v>529</v>
      </c>
      <c r="B6" s="6" t="n">
        <v>2497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530</v>
      </c>
      <c r="B1" s="2" t="s">
        <v>353</v>
      </c>
      <c r="C1" s="2" t="s">
        <v>351</v>
      </c>
      <c r="D1" s="2" t="s">
        <v>531</v>
      </c>
      <c r="E1" s="2" t="s">
        <v>532</v>
      </c>
      <c r="F1" s="2" t="s">
        <v>354</v>
      </c>
      <c r="G1" s="2" t="s">
        <v>2</v>
      </c>
      <c r="H1" s="2" t="s">
        <v>87</v>
      </c>
      <c r="I1" s="2" t="s">
        <v>2</v>
      </c>
      <c r="J1" s="2" t="s">
        <v>87</v>
      </c>
      <c r="K1" s="2" t="s">
        <v>533</v>
      </c>
      <c r="L1" s="2" t="s">
        <v>32</v>
      </c>
    </row>
    <row r="2" spans="1:12">
      <c r="A2" s="4" t="s">
        <v>534</v>
      </c>
      <c r="G2" s="6" t="n">
        <v>921534</v>
      </c>
      <c r="I2" s="6" t="n">
        <v>921534</v>
      </c>
      <c r="L2" s="6" t="n">
        <v>0</v>
      </c>
    </row>
    <row r="3" spans="1:12">
      <c r="A3" s="4" t="s">
        <v>535</v>
      </c>
      <c r="G3" s="5" t="n">
        <v>15162</v>
      </c>
      <c r="I3" s="5" t="n">
        <v>15162</v>
      </c>
    </row>
    <row r="4" spans="1:12">
      <c r="A4" s="4" t="s">
        <v>536</v>
      </c>
      <c r="G4" s="6" t="n">
        <v>449442</v>
      </c>
      <c r="H4" s="6" t="n">
        <v>65845</v>
      </c>
      <c r="I4" s="5" t="n">
        <v>493241</v>
      </c>
      <c r="J4" s="6" t="n">
        <v>121446</v>
      </c>
    </row>
    <row r="5" spans="1:12">
      <c r="A5" s="4" t="s">
        <v>537</v>
      </c>
      <c r="I5" s="5" t="n">
        <v>69300</v>
      </c>
      <c r="J5" s="4" t="s">
        <v>37</v>
      </c>
    </row>
    <row r="6" spans="1:12">
      <c r="A6" s="4" t="s">
        <v>358</v>
      </c>
      <c r="I6" s="6" t="n">
        <v>2600616</v>
      </c>
      <c r="J6" s="4" t="s">
        <v>37</v>
      </c>
    </row>
    <row r="7" spans="1:12">
      <c r="A7" s="4" t="s">
        <v>356</v>
      </c>
      <c r="G7" s="8" t="n">
        <v>0.5600000000000001</v>
      </c>
      <c r="I7" s="8" t="n">
        <v>0.5600000000000001</v>
      </c>
    </row>
    <row r="8" spans="1:12">
      <c r="A8" s="4" t="s">
        <v>538</v>
      </c>
      <c r="I8" s="6" t="n">
        <v>816667</v>
      </c>
      <c r="J8" s="4" t="s">
        <v>37</v>
      </c>
    </row>
    <row r="9" spans="1:12">
      <c r="A9" s="4" t="s">
        <v>539</v>
      </c>
      <c r="G9" s="7" t="n">
        <v>0.0001</v>
      </c>
      <c r="I9" s="7" t="n">
        <v>0.0001</v>
      </c>
      <c r="K9" s="7" t="n">
        <v>0.0001</v>
      </c>
      <c r="L9" s="7" t="n">
        <v>0.0001</v>
      </c>
    </row>
    <row r="10" spans="1:12">
      <c r="A10" s="4" t="s">
        <v>385</v>
      </c>
    </row>
    <row r="11" spans="1:12">
      <c r="A11" s="4" t="s">
        <v>386</v>
      </c>
      <c r="F11" s="6" t="n">
        <v>5038712</v>
      </c>
    </row>
    <row r="12" spans="1:12">
      <c r="A12" s="4" t="s">
        <v>540</v>
      </c>
    </row>
    <row r="13" spans="1:12">
      <c r="A13" s="4" t="s">
        <v>369</v>
      </c>
      <c r="C13" s="5" t="n">
        <v>600000</v>
      </c>
    </row>
    <row r="14" spans="1:12">
      <c r="A14" s="4" t="s">
        <v>379</v>
      </c>
      <c r="C14" s="4" t="s">
        <v>414</v>
      </c>
    </row>
    <row r="15" spans="1:12">
      <c r="A15" s="4" t="s">
        <v>356</v>
      </c>
      <c r="C15" s="8" t="n">
        <v>0.6</v>
      </c>
    </row>
    <row r="16" spans="1:12">
      <c r="A16" s="4" t="s">
        <v>541</v>
      </c>
    </row>
    <row r="17" spans="1:12">
      <c r="A17" s="4" t="s">
        <v>358</v>
      </c>
      <c r="C17" s="6" t="n">
        <v>400000</v>
      </c>
    </row>
    <row r="18" spans="1:12">
      <c r="A18" s="4" t="s">
        <v>360</v>
      </c>
      <c r="C18" s="5" t="n">
        <v>100000</v>
      </c>
    </row>
    <row r="19" spans="1:12">
      <c r="A19" s="4" t="s">
        <v>542</v>
      </c>
    </row>
    <row r="20" spans="1:12">
      <c r="A20" s="4" t="s">
        <v>369</v>
      </c>
      <c r="C20" s="5" t="n">
        <v>600000</v>
      </c>
    </row>
    <row r="21" spans="1:12">
      <c r="A21" s="4" t="s">
        <v>379</v>
      </c>
      <c r="C21" s="4" t="s">
        <v>414</v>
      </c>
    </row>
    <row r="22" spans="1:12">
      <c r="A22" s="4" t="s">
        <v>356</v>
      </c>
      <c r="C22" s="8" t="n">
        <v>0.6</v>
      </c>
    </row>
    <row r="23" spans="1:12">
      <c r="A23" s="4" t="s">
        <v>361</v>
      </c>
    </row>
    <row r="24" spans="1:12">
      <c r="A24" s="4" t="s">
        <v>534</v>
      </c>
      <c r="G24" s="6" t="n">
        <v>921534</v>
      </c>
      <c r="I24" s="6" t="n">
        <v>921534</v>
      </c>
    </row>
    <row r="25" spans="1:12">
      <c r="A25" s="4" t="s">
        <v>543</v>
      </c>
      <c r="G25" s="5" t="n">
        <v>223516</v>
      </c>
      <c r="I25" s="5" t="n">
        <v>223516</v>
      </c>
    </row>
    <row r="26" spans="1:12">
      <c r="A26" s="4" t="s">
        <v>362</v>
      </c>
      <c r="B26" s="6" t="n">
        <v>2500000</v>
      </c>
      <c r="C26" s="6" t="n">
        <v>440000</v>
      </c>
    </row>
    <row r="27" spans="1:12">
      <c r="A27" s="4" t="s">
        <v>536</v>
      </c>
      <c r="G27" s="5" t="n">
        <v>7703</v>
      </c>
      <c r="I27" s="5" t="n">
        <v>7703</v>
      </c>
    </row>
    <row r="28" spans="1:12">
      <c r="A28" s="4" t="s">
        <v>358</v>
      </c>
      <c r="C28" s="5" t="n">
        <v>400000</v>
      </c>
    </row>
    <row r="29" spans="1:12">
      <c r="A29" s="4" t="s">
        <v>363</v>
      </c>
      <c r="C29" s="5" t="n">
        <v>40000</v>
      </c>
    </row>
    <row r="30" spans="1:12">
      <c r="A30" s="4" t="s">
        <v>538</v>
      </c>
      <c r="G30" s="6" t="n">
        <v>165567</v>
      </c>
      <c r="I30" s="6" t="n">
        <v>165567</v>
      </c>
    </row>
    <row r="31" spans="1:12">
      <c r="A31" s="4" t="s">
        <v>544</v>
      </c>
    </row>
    <row r="32" spans="1:12">
      <c r="A32" s="4" t="s">
        <v>538</v>
      </c>
      <c r="C32" s="5" t="n">
        <v>45343</v>
      </c>
    </row>
    <row r="33" spans="1:12">
      <c r="A33" s="4" t="s">
        <v>545</v>
      </c>
    </row>
    <row r="34" spans="1:12">
      <c r="A34" s="4" t="s">
        <v>538</v>
      </c>
      <c r="C34" s="5" t="n">
        <v>176000</v>
      </c>
    </row>
    <row r="35" spans="1:12">
      <c r="A35" s="4" t="s">
        <v>546</v>
      </c>
    </row>
    <row r="36" spans="1:12">
      <c r="A36" s="4" t="s">
        <v>362</v>
      </c>
      <c r="C36" s="6" t="n">
        <v>440000</v>
      </c>
    </row>
    <row r="37" spans="1:12">
      <c r="A37" s="4" t="s">
        <v>547</v>
      </c>
      <c r="C37" s="8" t="n">
        <v>0.6</v>
      </c>
    </row>
    <row r="38" spans="1:12">
      <c r="A38" s="4" t="s">
        <v>548</v>
      </c>
      <c r="C38" s="6" t="n">
        <v>440000</v>
      </c>
    </row>
    <row r="39" spans="1:12">
      <c r="A39" s="4" t="s">
        <v>363</v>
      </c>
      <c r="C39" s="6" t="n">
        <v>40000</v>
      </c>
    </row>
    <row r="40" spans="1:12">
      <c r="A40" s="4" t="s">
        <v>549</v>
      </c>
      <c r="C40" s="4" t="s">
        <v>550</v>
      </c>
    </row>
    <row r="41" spans="1:12">
      <c r="A41" s="4" t="s">
        <v>538</v>
      </c>
      <c r="C41" s="6" t="n">
        <v>178757</v>
      </c>
    </row>
    <row r="42" spans="1:12">
      <c r="A42" s="4" t="s">
        <v>551</v>
      </c>
    </row>
    <row r="43" spans="1:12">
      <c r="A43" s="4" t="s">
        <v>552</v>
      </c>
      <c r="C43" s="4" t="s">
        <v>553</v>
      </c>
    </row>
    <row r="44" spans="1:12">
      <c r="A44" s="4" t="s">
        <v>554</v>
      </c>
    </row>
    <row r="45" spans="1:12">
      <c r="A45" s="4" t="s">
        <v>552</v>
      </c>
      <c r="C45" s="4" t="s">
        <v>555</v>
      </c>
    </row>
    <row r="46" spans="1:12">
      <c r="A46" s="4" t="s">
        <v>556</v>
      </c>
    </row>
    <row r="47" spans="1:12">
      <c r="A47" s="4" t="s">
        <v>362</v>
      </c>
      <c r="C47" s="6" t="n">
        <v>440000</v>
      </c>
    </row>
    <row r="48" spans="1:12">
      <c r="A48" s="4" t="s">
        <v>557</v>
      </c>
    </row>
    <row r="49" spans="1:12">
      <c r="A49" s="4" t="s">
        <v>362</v>
      </c>
      <c r="E49" s="6" t="n">
        <v>150000</v>
      </c>
    </row>
    <row r="50" spans="1:12">
      <c r="A50" s="4" t="s">
        <v>558</v>
      </c>
      <c r="E50" s="4" t="s">
        <v>395</v>
      </c>
      <c r="G50" s="4" t="s">
        <v>395</v>
      </c>
      <c r="I50" s="4" t="s">
        <v>395</v>
      </c>
    </row>
    <row r="51" spans="1:12">
      <c r="A51" s="4" t="s">
        <v>559</v>
      </c>
      <c r="E51" s="4" t="s">
        <v>560</v>
      </c>
    </row>
    <row r="52" spans="1:12">
      <c r="A52" s="4" t="s">
        <v>536</v>
      </c>
      <c r="G52" s="6" t="n">
        <v>3740</v>
      </c>
      <c r="I52" s="6" t="n">
        <v>3740</v>
      </c>
    </row>
    <row r="53" spans="1:12">
      <c r="A53" s="4" t="s">
        <v>561</v>
      </c>
    </row>
    <row r="54" spans="1:12">
      <c r="A54" s="4" t="s">
        <v>558</v>
      </c>
      <c r="D54" s="4" t="s">
        <v>562</v>
      </c>
    </row>
    <row r="55" spans="1:12">
      <c r="A55" s="4" t="s">
        <v>559</v>
      </c>
      <c r="D55" s="4" t="s">
        <v>560</v>
      </c>
    </row>
    <row r="56" spans="1:12">
      <c r="A56" s="4" t="s">
        <v>536</v>
      </c>
      <c r="G56" s="5" t="n">
        <v>15707</v>
      </c>
      <c r="I56" s="5" t="n">
        <v>15707</v>
      </c>
    </row>
    <row r="57" spans="1:12">
      <c r="A57" s="4" t="s">
        <v>386</v>
      </c>
      <c r="D57" s="6" t="n">
        <v>700000</v>
      </c>
    </row>
    <row r="58" spans="1:12">
      <c r="A58" s="4" t="s">
        <v>547</v>
      </c>
      <c r="D58" s="6" t="n">
        <v>1</v>
      </c>
    </row>
    <row r="59" spans="1:12">
      <c r="A59" s="4" t="s">
        <v>537</v>
      </c>
      <c r="G59" s="5" t="n">
        <v>69300</v>
      </c>
    </row>
    <row r="60" spans="1:12">
      <c r="A60" s="4" t="s">
        <v>548</v>
      </c>
      <c r="G60" s="5" t="n">
        <v>630700</v>
      </c>
      <c r="I60" s="5" t="n">
        <v>630700</v>
      </c>
    </row>
    <row r="61" spans="1:12">
      <c r="A61" s="4" t="s">
        <v>563</v>
      </c>
    </row>
    <row r="62" spans="1:12">
      <c r="A62" s="4" t="s">
        <v>558</v>
      </c>
      <c r="C62" s="4" t="s">
        <v>564</v>
      </c>
    </row>
    <row r="63" spans="1:12">
      <c r="A63" s="4" t="s">
        <v>565</v>
      </c>
    </row>
    <row r="64" spans="1:12">
      <c r="A64" s="4" t="s">
        <v>358</v>
      </c>
      <c r="B64" s="6" t="n">
        <v>5000000</v>
      </c>
    </row>
    <row r="65" spans="1:12">
      <c r="A65" s="4" t="s">
        <v>566</v>
      </c>
      <c r="B65" s="5" t="n">
        <v>1</v>
      </c>
    </row>
    <row r="66" spans="1:12">
      <c r="A66" s="4" t="s">
        <v>567</v>
      </c>
    </row>
    <row r="67" spans="1:12">
      <c r="A67" s="4" t="s">
        <v>568</v>
      </c>
      <c r="B67" s="4" t="s">
        <v>395</v>
      </c>
    </row>
    <row r="68" spans="1:12">
      <c r="A68" s="4" t="s">
        <v>569</v>
      </c>
    </row>
    <row r="69" spans="1:12">
      <c r="A69" s="4" t="s">
        <v>543</v>
      </c>
      <c r="G69" s="5" t="n">
        <v>57949</v>
      </c>
      <c r="H69" s="6" t="n">
        <v>0</v>
      </c>
      <c r="I69" s="5" t="n">
        <v>57949</v>
      </c>
      <c r="J69" s="6" t="n">
        <v>0</v>
      </c>
    </row>
    <row r="70" spans="1:12">
      <c r="A70" s="4" t="s">
        <v>362</v>
      </c>
      <c r="B70" s="6" t="n">
        <v>2500000</v>
      </c>
    </row>
    <row r="71" spans="1:12">
      <c r="A71" s="4" t="s">
        <v>358</v>
      </c>
      <c r="B71" s="5" t="n">
        <v>2261616</v>
      </c>
    </row>
    <row r="72" spans="1:12">
      <c r="A72" s="4" t="s">
        <v>570</v>
      </c>
      <c r="B72" s="6" t="n">
        <v>238384</v>
      </c>
    </row>
    <row r="73" spans="1:12">
      <c r="A73" s="4" t="s">
        <v>571</v>
      </c>
      <c r="G73" s="6" t="n">
        <v>705051</v>
      </c>
      <c r="I73" s="6" t="n">
        <v>705051</v>
      </c>
    </row>
    <row r="74" spans="1:12">
      <c r="A74" s="4" t="s">
        <v>572</v>
      </c>
    </row>
    <row r="75" spans="1:12">
      <c r="A75" s="4" t="s">
        <v>547</v>
      </c>
      <c r="G75" s="8" t="n">
        <v>1.5</v>
      </c>
      <c r="I75" s="8" t="n">
        <v>1.5</v>
      </c>
    </row>
    <row r="76" spans="1:12">
      <c r="A76" s="4" t="s">
        <v>573</v>
      </c>
    </row>
    <row r="77" spans="1:12">
      <c r="A77" s="4" t="s">
        <v>362</v>
      </c>
      <c r="G77" s="6" t="n">
        <v>2500000</v>
      </c>
      <c r="I77" s="6" t="n">
        <v>2500000</v>
      </c>
    </row>
    <row r="78" spans="1:12">
      <c r="A78" s="4" t="s">
        <v>574</v>
      </c>
      <c r="I78" s="4" t="s">
        <v>395</v>
      </c>
    </row>
    <row r="79" spans="1:12">
      <c r="A79" s="4" t="s">
        <v>575</v>
      </c>
    </row>
    <row r="80" spans="1:12">
      <c r="A80" s="4" t="s">
        <v>568</v>
      </c>
      <c r="I80" s="4" t="s">
        <v>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6</v>
      </c>
      <c r="B1" s="2" t="s">
        <v>2</v>
      </c>
      <c r="C1" s="2" t="s">
        <v>32</v>
      </c>
    </row>
    <row r="2" spans="1:3">
      <c r="A2" s="4" t="s">
        <v>55</v>
      </c>
      <c r="B2" s="6" t="n">
        <v>2799166</v>
      </c>
      <c r="C2" s="4" t="s">
        <v>37</v>
      </c>
    </row>
    <row r="3" spans="1:3">
      <c r="A3" s="4" t="s">
        <v>557</v>
      </c>
    </row>
    <row r="4" spans="1:3">
      <c r="A4" s="4" t="s">
        <v>55</v>
      </c>
      <c r="B4" s="5" t="n">
        <v>150000</v>
      </c>
    </row>
    <row r="5" spans="1:3">
      <c r="A5" s="4" t="s">
        <v>577</v>
      </c>
    </row>
    <row r="6" spans="1:3">
      <c r="A6" s="4" t="s">
        <v>55</v>
      </c>
      <c r="B6" s="5" t="n">
        <v>222952</v>
      </c>
    </row>
    <row r="7" spans="1:3">
      <c r="A7" s="4" t="s">
        <v>578</v>
      </c>
    </row>
    <row r="8" spans="1:3">
      <c r="A8" s="4" t="s">
        <v>55</v>
      </c>
      <c r="B8" s="5" t="n">
        <v>407748</v>
      </c>
    </row>
    <row r="9" spans="1:3">
      <c r="A9" s="4" t="s">
        <v>579</v>
      </c>
    </row>
    <row r="10" spans="1:3">
      <c r="A10" s="4" t="s">
        <v>55</v>
      </c>
      <c r="B10" s="5" t="n">
        <v>165567</v>
      </c>
    </row>
    <row r="11" spans="1:3">
      <c r="A11" s="4" t="s">
        <v>580</v>
      </c>
    </row>
    <row r="12" spans="1:3">
      <c r="A12" s="4" t="s">
        <v>55</v>
      </c>
      <c r="B12" s="6" t="n">
        <v>1852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7"/>
  </cols>
  <sheetData>
    <row r="1" spans="1:7">
      <c r="A1" s="1" t="s">
        <v>133</v>
      </c>
      <c r="B1" s="2" t="s">
        <v>86</v>
      </c>
      <c r="D1" s="2" t="s">
        <v>1</v>
      </c>
      <c r="F1" s="2" t="s">
        <v>134</v>
      </c>
      <c r="G1" s="2" t="s">
        <v>135</v>
      </c>
    </row>
    <row r="2" spans="1:7">
      <c r="B2" s="2" t="s">
        <v>2</v>
      </c>
      <c r="C2" s="2" t="s">
        <v>87</v>
      </c>
      <c r="D2" s="2" t="s">
        <v>2</v>
      </c>
      <c r="E2" s="2" t="s">
        <v>87</v>
      </c>
      <c r="F2" s="2" t="s">
        <v>32</v>
      </c>
      <c r="G2" s="2" t="s">
        <v>2</v>
      </c>
    </row>
    <row r="3" spans="1:7">
      <c r="A3" s="3" t="s">
        <v>136</v>
      </c>
    </row>
    <row r="4" spans="1:7">
      <c r="A4" s="4" t="s">
        <v>106</v>
      </c>
      <c r="B4" s="6" t="n">
        <v>-17179797</v>
      </c>
      <c r="C4" s="6" t="n">
        <v>-3695772</v>
      </c>
      <c r="D4" s="6" t="n">
        <v>-25722904</v>
      </c>
      <c r="E4" s="6" t="n">
        <v>-6866015</v>
      </c>
      <c r="G4" s="6" t="n">
        <v>-88000000</v>
      </c>
    </row>
    <row r="5" spans="1:7">
      <c r="A5" s="3" t="s">
        <v>137</v>
      </c>
    </row>
    <row r="6" spans="1:7">
      <c r="A6" s="4" t="s">
        <v>117</v>
      </c>
      <c r="D6" s="5" t="n">
        <v>202782</v>
      </c>
      <c r="E6" s="4" t="s">
        <v>37</v>
      </c>
    </row>
    <row r="7" spans="1:7">
      <c r="A7" s="4" t="s">
        <v>138</v>
      </c>
      <c r="D7" s="5" t="n">
        <v>36053</v>
      </c>
      <c r="E7" s="5" t="n">
        <v>-7350</v>
      </c>
    </row>
    <row r="8" spans="1:7">
      <c r="A8" s="4" t="s">
        <v>123</v>
      </c>
      <c r="D8" s="5" t="n">
        <v>3992000</v>
      </c>
      <c r="E8" s="4" t="s">
        <v>37</v>
      </c>
    </row>
    <row r="9" spans="1:7">
      <c r="A9" s="4" t="s">
        <v>125</v>
      </c>
      <c r="D9" s="5" t="n">
        <v>5967000</v>
      </c>
      <c r="E9" s="4" t="s">
        <v>37</v>
      </c>
    </row>
    <row r="10" spans="1:7">
      <c r="A10" s="4" t="s">
        <v>95</v>
      </c>
      <c r="D10" s="5" t="n">
        <v>556802</v>
      </c>
      <c r="E10" s="5" t="n">
        <v>503879</v>
      </c>
    </row>
    <row r="11" spans="1:7">
      <c r="A11" s="4" t="s">
        <v>139</v>
      </c>
      <c r="D11" s="5" t="n">
        <v>223516</v>
      </c>
      <c r="E11" s="4" t="s">
        <v>37</v>
      </c>
    </row>
    <row r="12" spans="1:7">
      <c r="A12" s="4" t="s">
        <v>140</v>
      </c>
      <c r="D12" s="5" t="n">
        <v>277200</v>
      </c>
      <c r="E12" s="4" t="s">
        <v>37</v>
      </c>
    </row>
    <row r="13" spans="1:7">
      <c r="A13" s="4" t="s">
        <v>141</v>
      </c>
      <c r="D13" s="5" t="n">
        <v>82500</v>
      </c>
      <c r="E13" s="4" t="s">
        <v>37</v>
      </c>
    </row>
    <row r="14" spans="1:7">
      <c r="A14" s="4" t="s">
        <v>142</v>
      </c>
      <c r="B14" s="5" t="n">
        <v>13149</v>
      </c>
      <c r="C14" s="5" t="n">
        <v>12925</v>
      </c>
      <c r="D14" s="5" t="n">
        <v>26401</v>
      </c>
      <c r="E14" s="5" t="n">
        <v>25850</v>
      </c>
      <c r="F14" s="6" t="n">
        <v>51764</v>
      </c>
    </row>
    <row r="15" spans="1:7">
      <c r="A15" s="3" t="s">
        <v>143</v>
      </c>
    </row>
    <row r="16" spans="1:7">
      <c r="A16" s="4" t="s">
        <v>144</v>
      </c>
      <c r="D16" s="5" t="n">
        <v>-280614</v>
      </c>
      <c r="E16" s="4" t="s">
        <v>37</v>
      </c>
    </row>
    <row r="17" spans="1:7">
      <c r="A17" s="4" t="s">
        <v>145</v>
      </c>
      <c r="D17" s="5" t="n">
        <v>245776</v>
      </c>
      <c r="E17" s="4" t="s">
        <v>37</v>
      </c>
    </row>
    <row r="18" spans="1:7">
      <c r="A18" s="4" t="s">
        <v>146</v>
      </c>
      <c r="D18" s="5" t="n">
        <v>-338723</v>
      </c>
      <c r="E18" s="5" t="n">
        <v>-298479</v>
      </c>
    </row>
    <row r="19" spans="1:7">
      <c r="A19" s="4" t="s">
        <v>147</v>
      </c>
      <c r="D19" s="5" t="n">
        <v>-42315</v>
      </c>
      <c r="E19" s="5" t="n">
        <v>-42315</v>
      </c>
    </row>
    <row r="20" spans="1:7">
      <c r="A20" s="4" t="s">
        <v>47</v>
      </c>
      <c r="D20" s="5" t="n">
        <v>1738980</v>
      </c>
      <c r="E20" s="5" t="n">
        <v>1741906</v>
      </c>
    </row>
    <row r="21" spans="1:7">
      <c r="A21" s="4" t="s">
        <v>48</v>
      </c>
      <c r="D21" s="5" t="n">
        <v>709787</v>
      </c>
      <c r="E21" s="5" t="n">
        <v>8539</v>
      </c>
    </row>
    <row r="22" spans="1:7">
      <c r="A22" s="4" t="s">
        <v>49</v>
      </c>
      <c r="D22" s="4" t="s">
        <v>37</v>
      </c>
      <c r="E22" s="5" t="n">
        <v>51600</v>
      </c>
    </row>
    <row r="23" spans="1:7">
      <c r="A23" s="4" t="s">
        <v>51</v>
      </c>
      <c r="D23" s="5" t="n">
        <v>-5746</v>
      </c>
      <c r="E23" s="5" t="n">
        <v>-5854</v>
      </c>
    </row>
    <row r="24" spans="1:7">
      <c r="A24" s="4" t="s">
        <v>148</v>
      </c>
      <c r="D24" s="5" t="n">
        <v>106492</v>
      </c>
      <c r="E24" s="5" t="n">
        <v>153215</v>
      </c>
    </row>
    <row r="25" spans="1:7">
      <c r="A25" s="4" t="s">
        <v>149</v>
      </c>
      <c r="D25" s="5" t="n">
        <v>34439</v>
      </c>
      <c r="E25" s="4" t="s">
        <v>37</v>
      </c>
    </row>
    <row r="26" spans="1:7">
      <c r="A26" s="4" t="s">
        <v>150</v>
      </c>
      <c r="D26" s="5" t="n">
        <v>39122</v>
      </c>
      <c r="E26" s="4" t="s">
        <v>37</v>
      </c>
    </row>
    <row r="27" spans="1:7">
      <c r="A27" s="4" t="s">
        <v>151</v>
      </c>
      <c r="D27" s="5" t="n">
        <v>63952</v>
      </c>
      <c r="E27" s="5" t="n">
        <v>44971</v>
      </c>
    </row>
    <row r="28" spans="1:7">
      <c r="A28" s="4" t="s">
        <v>152</v>
      </c>
      <c r="D28" s="5" t="n">
        <v>-12087500</v>
      </c>
      <c r="E28" s="5" t="n">
        <v>-4690053</v>
      </c>
    </row>
    <row r="29" spans="1:7">
      <c r="A29" s="3" t="s">
        <v>153</v>
      </c>
    </row>
    <row r="30" spans="1:7">
      <c r="A30" s="4" t="s">
        <v>154</v>
      </c>
      <c r="D30" s="5" t="n">
        <v>-76575</v>
      </c>
      <c r="E30" s="5" t="n">
        <v>-409898</v>
      </c>
    </row>
    <row r="31" spans="1:7">
      <c r="A31" s="4" t="s">
        <v>155</v>
      </c>
      <c r="D31" s="5" t="n">
        <v>-5038712</v>
      </c>
      <c r="E31" s="4" t="s">
        <v>37</v>
      </c>
    </row>
    <row r="32" spans="1:7">
      <c r="A32" s="4" t="s">
        <v>156</v>
      </c>
      <c r="D32" s="5" t="n">
        <v>-827700</v>
      </c>
      <c r="E32" s="4" t="s">
        <v>37</v>
      </c>
    </row>
    <row r="33" spans="1:7">
      <c r="A33" s="4" t="s">
        <v>157</v>
      </c>
      <c r="D33" s="5" t="n">
        <v>172326</v>
      </c>
      <c r="E33" s="4" t="s">
        <v>37</v>
      </c>
    </row>
    <row r="34" spans="1:7">
      <c r="A34" s="4" t="s">
        <v>158</v>
      </c>
      <c r="D34" s="5" t="n">
        <v>72059</v>
      </c>
      <c r="E34" s="4" t="s">
        <v>37</v>
      </c>
    </row>
    <row r="35" spans="1:7">
      <c r="A35" s="4" t="s">
        <v>159</v>
      </c>
      <c r="D35" s="5" t="n">
        <v>-5698602</v>
      </c>
      <c r="E35" s="5" t="n">
        <v>-409898</v>
      </c>
    </row>
    <row r="36" spans="1:7">
      <c r="A36" s="3" t="s">
        <v>160</v>
      </c>
    </row>
    <row r="37" spans="1:7">
      <c r="A37" s="4" t="s">
        <v>161</v>
      </c>
      <c r="D37" s="5" t="n">
        <v>14452871</v>
      </c>
      <c r="E37" s="5" t="n">
        <v>5069442</v>
      </c>
    </row>
    <row r="38" spans="1:7">
      <c r="A38" s="4" t="s">
        <v>162</v>
      </c>
      <c r="D38" s="5" t="n">
        <v>2600616</v>
      </c>
      <c r="E38" s="4" t="s">
        <v>37</v>
      </c>
    </row>
    <row r="39" spans="1:7">
      <c r="A39" s="4" t="s">
        <v>163</v>
      </c>
      <c r="D39" s="5" t="n">
        <v>-69300</v>
      </c>
      <c r="E39" s="4" t="s">
        <v>37</v>
      </c>
    </row>
    <row r="40" spans="1:7">
      <c r="A40" s="4" t="s">
        <v>164</v>
      </c>
      <c r="D40" s="5" t="n">
        <v>-50000</v>
      </c>
      <c r="E40" s="4" t="s">
        <v>37</v>
      </c>
    </row>
    <row r="41" spans="1:7">
      <c r="A41" s="4" t="s">
        <v>165</v>
      </c>
      <c r="D41" s="5" t="n">
        <v>16982254</v>
      </c>
      <c r="E41" s="5" t="n">
        <v>5285937</v>
      </c>
    </row>
    <row r="42" spans="1:7">
      <c r="A42" s="4" t="s">
        <v>166</v>
      </c>
      <c r="D42" s="5" t="n">
        <v>-803848</v>
      </c>
      <c r="E42" s="5" t="n">
        <v>185986</v>
      </c>
    </row>
    <row r="43" spans="1:7">
      <c r="A43" s="4" t="s">
        <v>167</v>
      </c>
      <c r="D43" s="5" t="n">
        <v>1492784</v>
      </c>
      <c r="E43" s="5" t="n">
        <v>187090</v>
      </c>
      <c r="F43" s="5" t="n">
        <v>187090</v>
      </c>
    </row>
    <row r="44" spans="1:7">
      <c r="A44" s="4" t="s">
        <v>168</v>
      </c>
      <c r="B44" s="6" t="n">
        <v>688936</v>
      </c>
      <c r="C44" s="6" t="n">
        <v>373076</v>
      </c>
      <c r="D44" s="5" t="n">
        <v>688936</v>
      </c>
      <c r="E44" s="5" t="n">
        <v>373076</v>
      </c>
      <c r="F44" s="5" t="n">
        <v>1492784</v>
      </c>
      <c r="G44" s="6" t="n">
        <v>688936</v>
      </c>
    </row>
    <row r="45" spans="1:7">
      <c r="A45" s="3" t="s">
        <v>169</v>
      </c>
    </row>
    <row r="46" spans="1:7">
      <c r="A46" s="4" t="s">
        <v>170</v>
      </c>
      <c r="D46" s="5" t="n">
        <v>223325</v>
      </c>
      <c r="E46" s="5" t="n">
        <v>36607</v>
      </c>
    </row>
    <row r="47" spans="1:7">
      <c r="A47" s="4" t="s">
        <v>171</v>
      </c>
      <c r="D47" s="4" t="s">
        <v>37</v>
      </c>
      <c r="E47" s="4" t="s">
        <v>37</v>
      </c>
    </row>
    <row r="48" spans="1:7">
      <c r="A48" s="3" t="s">
        <v>172</v>
      </c>
    </row>
    <row r="49" spans="1:7">
      <c r="A49" s="4" t="s">
        <v>173</v>
      </c>
      <c r="D49" s="5" t="n">
        <v>26920</v>
      </c>
      <c r="E49" s="4" t="s">
        <v>37</v>
      </c>
    </row>
    <row r="50" spans="1:7">
      <c r="A50" s="4" t="s">
        <v>174</v>
      </c>
      <c r="D50" s="5" t="n">
        <v>5061334</v>
      </c>
      <c r="E50" s="4" t="s">
        <v>37</v>
      </c>
    </row>
    <row r="51" spans="1:7">
      <c r="A51" s="4" t="s">
        <v>175</v>
      </c>
      <c r="D51" s="5" t="n">
        <v>816667</v>
      </c>
      <c r="E51" s="4" t="s">
        <v>37</v>
      </c>
    </row>
    <row r="52" spans="1:7">
      <c r="A52" s="4" t="s">
        <v>176</v>
      </c>
      <c r="D52" s="5" t="n">
        <v>2392441</v>
      </c>
      <c r="E52" s="4" t="s">
        <v>37</v>
      </c>
      <c r="F52" s="6" t="n">
        <v>2392441</v>
      </c>
    </row>
    <row r="53" spans="1:7">
      <c r="A53" s="4" t="s">
        <v>177</v>
      </c>
    </row>
    <row r="54" spans="1:7">
      <c r="A54" s="3" t="s">
        <v>160</v>
      </c>
    </row>
    <row r="55" spans="1:7">
      <c r="A55" s="4" t="s">
        <v>178</v>
      </c>
      <c r="D55" s="4" t="s">
        <v>37</v>
      </c>
      <c r="E55" s="5" t="n">
        <v>251874</v>
      </c>
    </row>
    <row r="56" spans="1:7">
      <c r="A56" s="4" t="s">
        <v>179</v>
      </c>
      <c r="D56" s="5" t="n">
        <v>-101933</v>
      </c>
      <c r="E56" s="4" t="s">
        <v>37</v>
      </c>
    </row>
    <row r="57" spans="1:7">
      <c r="A57" s="4" t="s">
        <v>180</v>
      </c>
    </row>
    <row r="58" spans="1:7">
      <c r="A58" s="3" t="s">
        <v>160</v>
      </c>
    </row>
    <row r="59" spans="1:7">
      <c r="A59" s="4" t="s">
        <v>178</v>
      </c>
      <c r="D59" s="5" t="n">
        <v>150000</v>
      </c>
      <c r="E59" s="4" t="s">
        <v>37</v>
      </c>
    </row>
    <row r="60" spans="1:7">
      <c r="A60" s="4" t="s">
        <v>179</v>
      </c>
      <c r="D60" s="4" t="s">
        <v>37</v>
      </c>
      <c r="E60" s="6" t="n">
        <v>-353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532</v>
      </c>
    </row>
    <row r="3" spans="1:3">
      <c r="A3" s="4" t="s">
        <v>557</v>
      </c>
    </row>
    <row r="4" spans="1:3">
      <c r="A4" s="4" t="s">
        <v>582</v>
      </c>
      <c r="B4" s="4" t="s">
        <v>395</v>
      </c>
      <c r="C4" s="4" t="s">
        <v>395</v>
      </c>
    </row>
    <row r="5" spans="1:3">
      <c r="A5" s="4" t="s">
        <v>583</v>
      </c>
      <c r="B5" s="4" t="s">
        <v>584</v>
      </c>
    </row>
    <row r="6" spans="1:3">
      <c r="A6" s="4" t="s">
        <v>577</v>
      </c>
    </row>
    <row r="7" spans="1:3">
      <c r="A7" s="4" t="s">
        <v>582</v>
      </c>
      <c r="B7" s="4" t="s">
        <v>562</v>
      </c>
    </row>
    <row r="8" spans="1:3">
      <c r="A8" s="4" t="s">
        <v>583</v>
      </c>
      <c r="B8" s="4" t="s">
        <v>585</v>
      </c>
    </row>
    <row r="9" spans="1:3">
      <c r="A9" s="4" t="s">
        <v>578</v>
      </c>
    </row>
    <row r="10" spans="1:3">
      <c r="A10" s="4" t="s">
        <v>582</v>
      </c>
      <c r="B10" s="4" t="s">
        <v>562</v>
      </c>
    </row>
    <row r="11" spans="1:3">
      <c r="A11" s="4" t="s">
        <v>583</v>
      </c>
      <c r="B11" s="4" t="s">
        <v>585</v>
      </c>
    </row>
    <row r="12" spans="1:3">
      <c r="A12" s="4" t="s">
        <v>579</v>
      </c>
    </row>
    <row r="13" spans="1:3">
      <c r="A13" s="4" t="s">
        <v>582</v>
      </c>
      <c r="B13" s="4" t="s">
        <v>564</v>
      </c>
    </row>
    <row r="14" spans="1:3">
      <c r="A14" s="4" t="s">
        <v>583</v>
      </c>
      <c r="B14" s="4" t="s">
        <v>586</v>
      </c>
    </row>
    <row r="15" spans="1:3">
      <c r="A15" s="4" t="s">
        <v>580</v>
      </c>
    </row>
    <row r="16" spans="1:3">
      <c r="A16" s="4" t="s">
        <v>583</v>
      </c>
      <c r="B16" s="4" t="s">
        <v>587</v>
      </c>
    </row>
    <row r="17" spans="1:3">
      <c r="A17" s="4" t="s">
        <v>588</v>
      </c>
    </row>
    <row r="18" spans="1:3">
      <c r="A18" s="4" t="s">
        <v>589</v>
      </c>
      <c r="B18"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590</v>
      </c>
      <c r="B1" s="2" t="s">
        <v>488</v>
      </c>
    </row>
    <row r="2" spans="1:2">
      <c r="A2" s="4" t="s">
        <v>56</v>
      </c>
      <c r="B2" s="6" t="n">
        <v>485832</v>
      </c>
    </row>
    <row r="3" spans="1:2">
      <c r="A3" s="4" t="s">
        <v>591</v>
      </c>
    </row>
    <row r="4" spans="1:2">
      <c r="A4" s="4" t="s">
        <v>56</v>
      </c>
      <c r="B4" s="5" t="n">
        <v>91020</v>
      </c>
    </row>
    <row r="5" spans="1:2">
      <c r="A5" s="4" t="s">
        <v>592</v>
      </c>
    </row>
    <row r="6" spans="1:2">
      <c r="A6" s="4" t="s">
        <v>56</v>
      </c>
      <c r="B6" s="5" t="n">
        <v>74812</v>
      </c>
    </row>
    <row r="7" spans="1:2">
      <c r="A7" s="4" t="s">
        <v>593</v>
      </c>
    </row>
    <row r="8" spans="1:2">
      <c r="A8" s="4" t="s">
        <v>56</v>
      </c>
      <c r="B8" s="5" t="n">
        <v>150000</v>
      </c>
    </row>
    <row r="9" spans="1:2">
      <c r="A9" s="4" t="s">
        <v>594</v>
      </c>
    </row>
    <row r="10" spans="1:2">
      <c r="A10" s="4" t="s">
        <v>56</v>
      </c>
      <c r="B10" s="5" t="n">
        <v>10000</v>
      </c>
    </row>
    <row r="11" spans="1:2">
      <c r="A11" s="4" t="s">
        <v>595</v>
      </c>
    </row>
    <row r="12" spans="1:2">
      <c r="A12" s="4" t="s">
        <v>56</v>
      </c>
      <c r="B12" s="5" t="n">
        <v>10000</v>
      </c>
    </row>
    <row r="13" spans="1:2">
      <c r="A13" s="4" t="s">
        <v>596</v>
      </c>
    </row>
    <row r="14" spans="1:2">
      <c r="A14" s="4" t="s">
        <v>56</v>
      </c>
      <c r="B14" s="5" t="n">
        <v>50000</v>
      </c>
    </row>
    <row r="15" spans="1:2">
      <c r="A15" s="4" t="s">
        <v>597</v>
      </c>
    </row>
    <row r="16" spans="1:2">
      <c r="A16" s="4" t="s">
        <v>56</v>
      </c>
      <c r="B16"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2</v>
      </c>
    </row>
    <row r="2" spans="1:2">
      <c r="A2" s="4" t="s">
        <v>599</v>
      </c>
    </row>
    <row r="3" spans="1:2">
      <c r="A3" s="4" t="s">
        <v>582</v>
      </c>
      <c r="B3" s="4" t="s">
        <v>600</v>
      </c>
    </row>
    <row r="4" spans="1:2">
      <c r="A4" s="4" t="s">
        <v>601</v>
      </c>
    </row>
    <row r="5" spans="1:2">
      <c r="A5" s="4" t="s">
        <v>582</v>
      </c>
      <c r="B5" s="4" t="s">
        <v>602</v>
      </c>
    </row>
    <row r="6" spans="1:2">
      <c r="A6" s="4" t="s">
        <v>592</v>
      </c>
    </row>
    <row r="7" spans="1:2">
      <c r="A7" s="4" t="s">
        <v>582</v>
      </c>
      <c r="B7" s="4" t="s">
        <v>564</v>
      </c>
    </row>
    <row r="8" spans="1:2">
      <c r="A8" s="4" t="s">
        <v>593</v>
      </c>
    </row>
    <row r="9" spans="1:2">
      <c r="A9" s="4" t="s">
        <v>582</v>
      </c>
      <c r="B9" s="4" t="s">
        <v>603</v>
      </c>
    </row>
    <row r="10" spans="1:2">
      <c r="A10" s="4" t="s">
        <v>594</v>
      </c>
    </row>
    <row r="11" spans="1:2">
      <c r="A11" s="4" t="s">
        <v>582</v>
      </c>
      <c r="B11" s="4" t="s">
        <v>603</v>
      </c>
    </row>
    <row r="12" spans="1:2">
      <c r="A12" s="4" t="s">
        <v>595</v>
      </c>
    </row>
    <row r="13" spans="1:2">
      <c r="A13" s="4" t="s">
        <v>582</v>
      </c>
      <c r="B13" s="4" t="s">
        <v>603</v>
      </c>
    </row>
    <row r="14" spans="1:2">
      <c r="A14" s="4" t="s">
        <v>596</v>
      </c>
    </row>
    <row r="15" spans="1:2">
      <c r="A15" s="4" t="s">
        <v>582</v>
      </c>
      <c r="B15" s="4" t="s">
        <v>395</v>
      </c>
    </row>
    <row r="16" spans="1:2">
      <c r="A16" s="4" t="s">
        <v>597</v>
      </c>
    </row>
    <row r="17" spans="1:2">
      <c r="A17" s="4" t="s">
        <v>582</v>
      </c>
      <c r="B17" s="4" t="s">
        <v>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4</v>
      </c>
      <c r="B1" s="2" t="s">
        <v>86</v>
      </c>
      <c r="D1" s="2" t="s">
        <v>1</v>
      </c>
    </row>
    <row r="2" spans="1:5">
      <c r="B2" s="2" t="s">
        <v>2</v>
      </c>
      <c r="C2" s="2" t="s">
        <v>87</v>
      </c>
      <c r="D2" s="2" t="s">
        <v>2</v>
      </c>
      <c r="E2" s="2" t="s">
        <v>87</v>
      </c>
    </row>
    <row r="3" spans="1:5">
      <c r="A3" s="4" t="s">
        <v>536</v>
      </c>
      <c r="B3" s="6" t="n">
        <v>449442</v>
      </c>
      <c r="C3" s="6" t="n">
        <v>65845</v>
      </c>
      <c r="D3" s="6" t="n">
        <v>493241</v>
      </c>
      <c r="E3" s="6" t="n">
        <v>121446</v>
      </c>
    </row>
    <row r="4" spans="1:5">
      <c r="A4" s="4" t="s">
        <v>605</v>
      </c>
    </row>
    <row r="5" spans="1:5">
      <c r="A5" s="4" t="s">
        <v>536</v>
      </c>
      <c r="B5" s="5" t="n">
        <v>0</v>
      </c>
    </row>
    <row r="6" spans="1:5">
      <c r="A6" s="4" t="s">
        <v>606</v>
      </c>
    </row>
    <row r="7" spans="1:5">
      <c r="A7" s="4" t="s">
        <v>536</v>
      </c>
      <c r="B7" s="6" t="n">
        <v>33347</v>
      </c>
      <c r="C7" s="6" t="n">
        <v>27516</v>
      </c>
      <c r="D7" s="6" t="n">
        <v>64889</v>
      </c>
      <c r="E7" s="6" t="n">
        <v>44972</v>
      </c>
    </row>
    <row r="8" spans="1:5">
      <c r="A8" s="4" t="s">
        <v>607</v>
      </c>
      <c r="D8" s="4" t="s">
        <v>411</v>
      </c>
    </row>
    <row r="9" spans="1:5">
      <c r="A9" s="4" t="s">
        <v>558</v>
      </c>
      <c r="B9" s="4" t="s">
        <v>608</v>
      </c>
      <c r="D9" s="4" t="s">
        <v>608</v>
      </c>
    </row>
    <row r="10" spans="1:5">
      <c r="A10" s="4" t="s">
        <v>609</v>
      </c>
    </row>
    <row r="11" spans="1:5">
      <c r="A11" s="4" t="s">
        <v>536</v>
      </c>
      <c r="B11"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610</v>
      </c>
      <c r="B1" s="2" t="s">
        <v>2</v>
      </c>
      <c r="C1" s="2" t="s">
        <v>32</v>
      </c>
    </row>
    <row r="2" spans="1:3">
      <c r="A2" s="4" t="s">
        <v>611</v>
      </c>
      <c r="B2" s="6" t="n">
        <v>75227346</v>
      </c>
      <c r="C2" s="6" t="n">
        <v>60815123</v>
      </c>
    </row>
    <row r="3" spans="1:3">
      <c r="A3" s="4" t="s">
        <v>612</v>
      </c>
      <c r="B3" s="5" t="n">
        <v>-1022238</v>
      </c>
      <c r="C3" s="5" t="n">
        <v>-1126838</v>
      </c>
    </row>
    <row r="4" spans="1:3">
      <c r="A4" s="4" t="s">
        <v>613</v>
      </c>
      <c r="B4" s="5" t="n">
        <v>74205108</v>
      </c>
      <c r="C4" s="5" t="n">
        <v>59688285</v>
      </c>
    </row>
    <row r="5" spans="1:3">
      <c r="A5" s="4" t="s">
        <v>605</v>
      </c>
    </row>
    <row r="6" spans="1:3">
      <c r="A6" s="4" t="s">
        <v>611</v>
      </c>
      <c r="B6" s="5" t="n">
        <v>66259304</v>
      </c>
      <c r="C6" s="5" t="n">
        <v>52030566</v>
      </c>
    </row>
    <row r="7" spans="1:3">
      <c r="A7" s="4" t="s">
        <v>606</v>
      </c>
    </row>
    <row r="8" spans="1:3">
      <c r="A8" s="4" t="s">
        <v>611</v>
      </c>
      <c r="B8" s="5" t="n">
        <v>1932025</v>
      </c>
      <c r="C8" s="5" t="n">
        <v>1838050</v>
      </c>
    </row>
    <row r="9" spans="1:3">
      <c r="A9" s="4" t="s">
        <v>614</v>
      </c>
      <c r="B9" s="5" t="n">
        <v>174780</v>
      </c>
      <c r="C9" s="5" t="n">
        <v>109890</v>
      </c>
    </row>
    <row r="10" spans="1:3">
      <c r="A10" s="4" t="s">
        <v>609</v>
      </c>
    </row>
    <row r="11" spans="1:3">
      <c r="A11" s="4" t="s">
        <v>611</v>
      </c>
      <c r="B11" s="6" t="n">
        <v>6861237</v>
      </c>
      <c r="C11" s="6" t="n">
        <v>6836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15</v>
      </c>
      <c r="B1" s="2" t="s">
        <v>616</v>
      </c>
      <c r="C1" s="2" t="s">
        <v>2</v>
      </c>
      <c r="D1" s="2" t="s">
        <v>87</v>
      </c>
      <c r="E1" s="2" t="s">
        <v>2</v>
      </c>
      <c r="F1" s="2" t="s">
        <v>87</v>
      </c>
      <c r="G1" s="2" t="s">
        <v>32</v>
      </c>
    </row>
    <row r="2" spans="1:7">
      <c r="A2" s="4" t="s">
        <v>617</v>
      </c>
      <c r="B2" s="6" t="n">
        <v>950000</v>
      </c>
    </row>
    <row r="3" spans="1:7">
      <c r="A3" s="4" t="s">
        <v>618</v>
      </c>
      <c r="B3" s="6" t="n">
        <v>60714</v>
      </c>
    </row>
    <row r="4" spans="1:7">
      <c r="A4" s="4" t="s">
        <v>619</v>
      </c>
      <c r="E4" s="6" t="n">
        <v>150000</v>
      </c>
    </row>
    <row r="5" spans="1:7">
      <c r="A5" s="4" t="s">
        <v>620</v>
      </c>
      <c r="E5" s="5" t="n">
        <v>0</v>
      </c>
    </row>
    <row r="6" spans="1:7">
      <c r="A6" s="4" t="s">
        <v>621</v>
      </c>
      <c r="B6" s="4" t="s">
        <v>622</v>
      </c>
    </row>
    <row r="7" spans="1:7">
      <c r="A7" s="4" t="s">
        <v>623</v>
      </c>
      <c r="B7" s="4" t="s">
        <v>564</v>
      </c>
    </row>
    <row r="8" spans="1:7">
      <c r="A8" s="4" t="s">
        <v>624</v>
      </c>
      <c r="C8" s="6" t="n">
        <v>977348</v>
      </c>
      <c r="E8" s="5" t="n">
        <v>977348</v>
      </c>
      <c r="G8" s="6" t="n">
        <v>827349</v>
      </c>
    </row>
    <row r="9" spans="1:7">
      <c r="A9" s="4" t="s">
        <v>625</v>
      </c>
      <c r="C9" s="6" t="n">
        <v>6805</v>
      </c>
      <c r="D9" s="6" t="n">
        <v>4596</v>
      </c>
      <c r="E9" s="6" t="n">
        <v>13061</v>
      </c>
      <c r="F9" s="6" t="n">
        <v>93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626</v>
      </c>
      <c r="B1" s="2" t="s">
        <v>86</v>
      </c>
      <c r="D1" s="2" t="s">
        <v>1</v>
      </c>
      <c r="F1" s="2" t="s">
        <v>134</v>
      </c>
    </row>
    <row r="2" spans="1:6">
      <c r="B2" s="2" t="s">
        <v>2</v>
      </c>
      <c r="C2" s="2" t="s">
        <v>87</v>
      </c>
      <c r="D2" s="2" t="s">
        <v>2</v>
      </c>
      <c r="E2" s="2" t="s">
        <v>87</v>
      </c>
      <c r="F2" s="2" t="s">
        <v>32</v>
      </c>
    </row>
    <row r="3" spans="1:6">
      <c r="A3" s="4" t="s">
        <v>627</v>
      </c>
      <c r="B3" s="6" t="n">
        <v>13149</v>
      </c>
      <c r="C3" s="6" t="n">
        <v>12925</v>
      </c>
      <c r="D3" s="6" t="n">
        <v>26401</v>
      </c>
      <c r="E3" s="6" t="n">
        <v>25850</v>
      </c>
      <c r="F3" s="6" t="n">
        <v>517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8</v>
      </c>
      <c r="B1" s="2" t="s">
        <v>86</v>
      </c>
      <c r="D1" s="2" t="s">
        <v>1</v>
      </c>
      <c r="F1" s="2" t="s">
        <v>134</v>
      </c>
    </row>
    <row r="2" spans="1:6">
      <c r="B2" s="2" t="s">
        <v>2</v>
      </c>
      <c r="C2" s="2" t="s">
        <v>87</v>
      </c>
      <c r="D2" s="2" t="s">
        <v>2</v>
      </c>
      <c r="E2" s="2" t="s">
        <v>87</v>
      </c>
      <c r="F2" s="2" t="s">
        <v>32</v>
      </c>
    </row>
    <row r="3" spans="1:6">
      <c r="A3" s="4" t="s">
        <v>629</v>
      </c>
      <c r="D3" s="6" t="n">
        <v>1676932</v>
      </c>
      <c r="E3" s="6" t="n">
        <v>1619354</v>
      </c>
      <c r="F3" s="6" t="n">
        <v>1619354</v>
      </c>
    </row>
    <row r="4" spans="1:6">
      <c r="A4" s="4" t="s">
        <v>630</v>
      </c>
      <c r="D4" s="5" t="n">
        <v>26920</v>
      </c>
      <c r="F4" s="5" t="n">
        <v>5814</v>
      </c>
    </row>
    <row r="5" spans="1:6">
      <c r="A5" s="4" t="s">
        <v>627</v>
      </c>
      <c r="B5" s="6" t="n">
        <v>13149</v>
      </c>
      <c r="C5" s="6" t="n">
        <v>12925</v>
      </c>
      <c r="D5" s="5" t="n">
        <v>26401</v>
      </c>
      <c r="E5" s="6" t="n">
        <v>25850</v>
      </c>
      <c r="F5" s="5" t="n">
        <v>51764</v>
      </c>
    </row>
    <row r="6" spans="1:6">
      <c r="A6" s="4" t="s">
        <v>629</v>
      </c>
      <c r="B6" s="6" t="n">
        <v>1730253</v>
      </c>
      <c r="D6" s="6" t="n">
        <v>1730253</v>
      </c>
      <c r="F6" s="6" t="n">
        <v>16769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3"/>
    <col customWidth="1" max="7" min="7" width="14"/>
  </cols>
  <sheetData>
    <row r="1" spans="1:7">
      <c r="A1" s="1" t="s">
        <v>631</v>
      </c>
      <c r="B1" s="2" t="s">
        <v>86</v>
      </c>
      <c r="D1" s="2" t="s">
        <v>1</v>
      </c>
    </row>
    <row r="2" spans="1:7">
      <c r="B2" s="2" t="s">
        <v>2</v>
      </c>
      <c r="C2" s="2" t="s">
        <v>87</v>
      </c>
      <c r="D2" s="2" t="s">
        <v>2</v>
      </c>
      <c r="E2" s="2" t="s">
        <v>87</v>
      </c>
      <c r="F2" s="2" t="s">
        <v>32</v>
      </c>
      <c r="G2" s="2" t="s">
        <v>632</v>
      </c>
    </row>
    <row r="3" spans="1:7">
      <c r="A3" s="4" t="s">
        <v>633</v>
      </c>
      <c r="B3" s="6" t="n">
        <v>54614</v>
      </c>
      <c r="C3" s="6" t="n">
        <v>54614</v>
      </c>
      <c r="D3" s="6" t="n">
        <v>109229</v>
      </c>
      <c r="E3" s="6" t="n">
        <v>109229</v>
      </c>
    </row>
    <row r="4" spans="1:7">
      <c r="A4" s="4" t="s">
        <v>634</v>
      </c>
      <c r="B4" s="5" t="n">
        <v>843635</v>
      </c>
      <c r="D4" s="5" t="n">
        <v>843635</v>
      </c>
      <c r="F4" s="6" t="n">
        <v>945568</v>
      </c>
    </row>
    <row r="5" spans="1:7">
      <c r="A5" s="4" t="s">
        <v>635</v>
      </c>
      <c r="B5" s="4" t="s">
        <v>37</v>
      </c>
      <c r="D5" s="4" t="s">
        <v>37</v>
      </c>
      <c r="F5" s="5" t="n">
        <v>2392441</v>
      </c>
    </row>
    <row r="6" spans="1:7">
      <c r="A6" s="4" t="s">
        <v>636</v>
      </c>
    </row>
    <row r="7" spans="1:7">
      <c r="A7" s="4" t="s">
        <v>637</v>
      </c>
      <c r="B7" s="5" t="n">
        <v>0</v>
      </c>
      <c r="C7" s="5" t="n">
        <v>0</v>
      </c>
      <c r="D7" s="5" t="n">
        <v>0</v>
      </c>
      <c r="E7" s="5" t="n">
        <v>35379</v>
      </c>
    </row>
    <row r="8" spans="1:7">
      <c r="A8" s="4" t="s">
        <v>177</v>
      </c>
    </row>
    <row r="9" spans="1:7">
      <c r="A9" s="4" t="s">
        <v>638</v>
      </c>
      <c r="B9" s="5" t="n">
        <v>35807</v>
      </c>
      <c r="C9" s="5" t="n">
        <v>27454</v>
      </c>
      <c r="D9" s="5" t="n">
        <v>64344</v>
      </c>
      <c r="E9" s="5" t="n">
        <v>54908</v>
      </c>
    </row>
    <row r="10" spans="1:7">
      <c r="A10" s="4" t="s">
        <v>633</v>
      </c>
      <c r="B10" s="5" t="n">
        <v>1404</v>
      </c>
      <c r="C10" s="6" t="n">
        <v>1675</v>
      </c>
      <c r="D10" s="5" t="n">
        <v>2341</v>
      </c>
      <c r="E10" s="5" t="n">
        <v>3350</v>
      </c>
    </row>
    <row r="11" spans="1:7">
      <c r="A11" s="4" t="s">
        <v>634</v>
      </c>
      <c r="B11" s="5" t="n">
        <v>843635</v>
      </c>
      <c r="D11" s="5" t="n">
        <v>843635</v>
      </c>
      <c r="F11" s="6" t="n">
        <v>945568</v>
      </c>
      <c r="G11" s="6" t="n">
        <v>3971824</v>
      </c>
    </row>
    <row r="12" spans="1:7">
      <c r="A12" s="4" t="s">
        <v>621</v>
      </c>
      <c r="G12" s="4" t="s">
        <v>622</v>
      </c>
    </row>
    <row r="13" spans="1:7">
      <c r="A13" s="4" t="s">
        <v>623</v>
      </c>
      <c r="G13" s="4" t="s">
        <v>564</v>
      </c>
    </row>
    <row r="14" spans="1:7">
      <c r="A14" s="4" t="s">
        <v>635</v>
      </c>
      <c r="B14" s="6" t="n">
        <v>19972</v>
      </c>
      <c r="D14" s="5" t="n">
        <v>19972</v>
      </c>
    </row>
    <row r="15" spans="1:7">
      <c r="A15" s="4" t="s">
        <v>637</v>
      </c>
      <c r="D15" s="5" t="n">
        <v>135695</v>
      </c>
    </row>
    <row r="16" spans="1:7">
      <c r="A16" s="4" t="s">
        <v>639</v>
      </c>
      <c r="D16" s="5" t="n">
        <v>13790</v>
      </c>
    </row>
    <row r="17" spans="1:7">
      <c r="A17" s="4" t="s">
        <v>640</v>
      </c>
    </row>
    <row r="18" spans="1:7">
      <c r="A18" s="4" t="s">
        <v>641</v>
      </c>
      <c r="D18" s="5" t="n">
        <v>800000</v>
      </c>
      <c r="E18" s="5" t="n">
        <v>145000</v>
      </c>
    </row>
    <row r="19" spans="1:7">
      <c r="A19" s="4" t="s">
        <v>642</v>
      </c>
    </row>
    <row r="20" spans="1:7">
      <c r="A20" s="4" t="s">
        <v>641</v>
      </c>
      <c r="D20" s="6" t="n">
        <v>400000</v>
      </c>
      <c r="E20" s="6" t="n">
        <v>72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43</v>
      </c>
      <c r="B1" s="2" t="s">
        <v>644</v>
      </c>
      <c r="C1" s="2" t="s">
        <v>645</v>
      </c>
      <c r="D1" s="2" t="s">
        <v>646</v>
      </c>
      <c r="E1" s="2" t="s">
        <v>647</v>
      </c>
      <c r="F1" s="2" t="s">
        <v>2</v>
      </c>
      <c r="G1" s="2" t="s">
        <v>2</v>
      </c>
      <c r="H1" s="2" t="s">
        <v>32</v>
      </c>
      <c r="I1" s="2" t="s">
        <v>648</v>
      </c>
      <c r="J1" s="2" t="s">
        <v>649</v>
      </c>
    </row>
    <row r="2" spans="1:10">
      <c r="A2" s="4" t="s">
        <v>650</v>
      </c>
      <c r="J2" s="10" t="n">
        <v>0.001</v>
      </c>
    </row>
    <row r="3" spans="1:10">
      <c r="A3" s="4" t="s">
        <v>651</v>
      </c>
      <c r="J3" s="5" t="n">
        <v>5000000</v>
      </c>
    </row>
    <row r="4" spans="1:10">
      <c r="A4" s="4" t="s">
        <v>652</v>
      </c>
      <c r="F4" s="5" t="n">
        <v>0</v>
      </c>
      <c r="G4" s="5" t="n">
        <v>0</v>
      </c>
      <c r="H4" s="5" t="n">
        <v>0</v>
      </c>
    </row>
    <row r="5" spans="1:10">
      <c r="A5" s="4" t="s">
        <v>653</v>
      </c>
      <c r="F5" s="5" t="n">
        <v>0</v>
      </c>
      <c r="G5" s="5" t="n">
        <v>0</v>
      </c>
      <c r="H5" s="5" t="n">
        <v>0</v>
      </c>
    </row>
    <row r="6" spans="1:10">
      <c r="A6" s="4" t="s">
        <v>654</v>
      </c>
      <c r="F6" s="6" t="n">
        <v>0</v>
      </c>
    </row>
    <row r="7" spans="1:10">
      <c r="A7" s="4" t="s">
        <v>111</v>
      </c>
    </row>
    <row r="8" spans="1:10">
      <c r="A8" s="4" t="s">
        <v>655</v>
      </c>
      <c r="G8" s="5" t="n">
        <v>250000</v>
      </c>
    </row>
    <row r="9" spans="1:10">
      <c r="A9" s="4" t="s">
        <v>656</v>
      </c>
    </row>
    <row r="10" spans="1:10">
      <c r="A10" s="4" t="s">
        <v>387</v>
      </c>
      <c r="D10" s="5" t="n">
        <v>100000</v>
      </c>
    </row>
    <row r="11" spans="1:10">
      <c r="A11" s="4" t="s">
        <v>657</v>
      </c>
      <c r="D11" s="8" t="n">
        <v>0.91</v>
      </c>
    </row>
    <row r="12" spans="1:10">
      <c r="A12" s="4" t="s">
        <v>658</v>
      </c>
    </row>
    <row r="13" spans="1:10">
      <c r="A13" s="4" t="s">
        <v>360</v>
      </c>
      <c r="E13" s="5" t="n">
        <v>129300</v>
      </c>
    </row>
    <row r="14" spans="1:10">
      <c r="A14" s="4" t="s">
        <v>659</v>
      </c>
    </row>
    <row r="15" spans="1:10">
      <c r="A15" s="4" t="s">
        <v>660</v>
      </c>
      <c r="E15" s="8" t="n">
        <v>0.89</v>
      </c>
    </row>
    <row r="16" spans="1:10">
      <c r="A16" s="4" t="s">
        <v>661</v>
      </c>
    </row>
    <row r="17" spans="1:10">
      <c r="A17" s="4" t="s">
        <v>360</v>
      </c>
      <c r="C17" s="5" t="n">
        <v>70700</v>
      </c>
    </row>
    <row r="18" spans="1:10">
      <c r="A18" s="4" t="s">
        <v>662</v>
      </c>
    </row>
    <row r="19" spans="1:10">
      <c r="A19" s="4" t="s">
        <v>660</v>
      </c>
      <c r="B19" s="8" t="n">
        <v>0.33</v>
      </c>
    </row>
    <row r="20" spans="1:10">
      <c r="A20" s="4" t="s">
        <v>655</v>
      </c>
      <c r="B20" s="5" t="n">
        <v>250000</v>
      </c>
    </row>
    <row r="21" spans="1:10">
      <c r="A21" s="4" t="s">
        <v>663</v>
      </c>
    </row>
    <row r="22" spans="1:10">
      <c r="A22" s="4" t="s">
        <v>651</v>
      </c>
      <c r="I22" s="5" t="n">
        <v>5000000</v>
      </c>
    </row>
    <row r="23" spans="1:10">
      <c r="A23" s="4" t="s">
        <v>653</v>
      </c>
      <c r="F23" s="5" t="n">
        <v>0</v>
      </c>
      <c r="G23" s="5" t="n">
        <v>0</v>
      </c>
      <c r="H23" s="5" t="n">
        <v>0</v>
      </c>
    </row>
    <row r="24" spans="1:10">
      <c r="A24" s="4" t="s">
        <v>664</v>
      </c>
      <c r="F24" s="4" t="s">
        <v>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6</v>
      </c>
      <c r="B1" s="2" t="s">
        <v>351</v>
      </c>
      <c r="C1" s="2" t="s">
        <v>533</v>
      </c>
      <c r="D1" s="2" t="s">
        <v>389</v>
      </c>
      <c r="E1" s="2" t="s">
        <v>2</v>
      </c>
      <c r="F1" s="2" t="s">
        <v>87</v>
      </c>
      <c r="G1" s="2" t="s">
        <v>2</v>
      </c>
      <c r="H1" s="2" t="s">
        <v>87</v>
      </c>
      <c r="I1" s="2" t="s">
        <v>353</v>
      </c>
      <c r="J1" s="2" t="s">
        <v>352</v>
      </c>
      <c r="K1" s="2" t="s">
        <v>354</v>
      </c>
      <c r="L1" s="2" t="s">
        <v>531</v>
      </c>
    </row>
    <row r="2" spans="1:12">
      <c r="A2" s="4" t="s">
        <v>667</v>
      </c>
      <c r="G2" s="5" t="n">
        <v>4000000</v>
      </c>
      <c r="H2" s="5" t="n">
        <v>0</v>
      </c>
    </row>
    <row r="3" spans="1:12">
      <c r="A3" s="4" t="s">
        <v>668</v>
      </c>
      <c r="E3" s="6" t="n">
        <v>45800</v>
      </c>
      <c r="G3" s="6" t="n">
        <v>45800</v>
      </c>
    </row>
    <row r="4" spans="1:12">
      <c r="A4" s="4" t="s">
        <v>669</v>
      </c>
      <c r="G4" s="8" t="n">
        <v>0.65</v>
      </c>
    </row>
    <row r="5" spans="1:12">
      <c r="A5" s="4" t="s">
        <v>670</v>
      </c>
      <c r="G5" s="8" t="n">
        <v>0.99</v>
      </c>
    </row>
    <row r="6" spans="1:12">
      <c r="A6" s="4" t="s">
        <v>671</v>
      </c>
      <c r="E6" s="5" t="n">
        <v>25620800</v>
      </c>
      <c r="G6" s="5" t="n">
        <v>25620800</v>
      </c>
    </row>
    <row r="7" spans="1:12">
      <c r="A7" s="4" t="s">
        <v>356</v>
      </c>
      <c r="E7" s="8" t="n">
        <v>0.5600000000000001</v>
      </c>
      <c r="G7" s="8" t="n">
        <v>0.5600000000000001</v>
      </c>
    </row>
    <row r="8" spans="1:12">
      <c r="A8" s="4" t="s">
        <v>358</v>
      </c>
      <c r="G8" s="6" t="n">
        <v>2600616</v>
      </c>
      <c r="H8" s="4" t="s">
        <v>37</v>
      </c>
    </row>
    <row r="9" spans="1:12">
      <c r="A9" s="4" t="s">
        <v>672</v>
      </c>
      <c r="E9" s="6" t="n">
        <v>10521482</v>
      </c>
      <c r="F9" s="4" t="s">
        <v>37</v>
      </c>
      <c r="G9" s="5" t="n">
        <v>10521482</v>
      </c>
      <c r="H9" s="4" t="s">
        <v>37</v>
      </c>
    </row>
    <row r="10" spans="1:12">
      <c r="A10" s="4" t="s">
        <v>374</v>
      </c>
    </row>
    <row r="11" spans="1:12">
      <c r="A11" s="4" t="s">
        <v>672</v>
      </c>
      <c r="E11" s="6" t="n">
        <v>4000000</v>
      </c>
      <c r="G11" s="6" t="n">
        <v>4000000</v>
      </c>
    </row>
    <row r="12" spans="1:12">
      <c r="A12" s="4" t="s">
        <v>361</v>
      </c>
    </row>
    <row r="13" spans="1:12">
      <c r="A13" s="4" t="s">
        <v>358</v>
      </c>
      <c r="B13" s="6" t="n">
        <v>400000</v>
      </c>
    </row>
    <row r="14" spans="1:12">
      <c r="A14" s="4" t="s">
        <v>362</v>
      </c>
      <c r="B14" s="5" t="n">
        <v>440000</v>
      </c>
      <c r="I14" s="6" t="n">
        <v>2500000</v>
      </c>
    </row>
    <row r="15" spans="1:12">
      <c r="A15" s="4" t="s">
        <v>546</v>
      </c>
    </row>
    <row r="16" spans="1:12">
      <c r="A16" s="4" t="s">
        <v>362</v>
      </c>
      <c r="B16" s="5" t="n">
        <v>440000</v>
      </c>
    </row>
    <row r="17" spans="1:12">
      <c r="A17" s="4" t="s">
        <v>673</v>
      </c>
    </row>
    <row r="18" spans="1:12">
      <c r="A18" s="4" t="s">
        <v>369</v>
      </c>
      <c r="D18" s="5" t="n">
        <v>300000</v>
      </c>
    </row>
    <row r="19" spans="1:12">
      <c r="A19" s="4" t="s">
        <v>674</v>
      </c>
      <c r="D19" s="5" t="n">
        <v>192453</v>
      </c>
    </row>
    <row r="20" spans="1:12">
      <c r="A20" s="4" t="s">
        <v>541</v>
      </c>
    </row>
    <row r="21" spans="1:12">
      <c r="A21" s="4" t="s">
        <v>358</v>
      </c>
      <c r="B21" s="5" t="n">
        <v>400000</v>
      </c>
    </row>
    <row r="22" spans="1:12">
      <c r="A22" s="4" t="s">
        <v>675</v>
      </c>
    </row>
    <row r="23" spans="1:12">
      <c r="A23" s="4" t="s">
        <v>362</v>
      </c>
      <c r="B23" s="6" t="n">
        <v>440000</v>
      </c>
    </row>
    <row r="24" spans="1:12">
      <c r="A24" s="4" t="s">
        <v>676</v>
      </c>
    </row>
    <row r="25" spans="1:12">
      <c r="A25" s="4" t="s">
        <v>671</v>
      </c>
      <c r="L25" s="5" t="n">
        <v>900000</v>
      </c>
    </row>
    <row r="26" spans="1:12">
      <c r="A26" s="4" t="s">
        <v>379</v>
      </c>
      <c r="L26" s="4" t="s">
        <v>380</v>
      </c>
    </row>
    <row r="27" spans="1:12">
      <c r="A27" s="4" t="s">
        <v>356</v>
      </c>
      <c r="L27" s="8" t="n">
        <v>0.6</v>
      </c>
    </row>
    <row r="28" spans="1:12">
      <c r="A28" s="4" t="s">
        <v>540</v>
      </c>
    </row>
    <row r="29" spans="1:12">
      <c r="A29" s="4" t="s">
        <v>379</v>
      </c>
      <c r="B29" s="4" t="s">
        <v>414</v>
      </c>
    </row>
    <row r="30" spans="1:12">
      <c r="A30" s="4" t="s">
        <v>356</v>
      </c>
      <c r="B30" s="8" t="n">
        <v>0.6</v>
      </c>
    </row>
    <row r="31" spans="1:12">
      <c r="A31" s="4" t="s">
        <v>369</v>
      </c>
      <c r="B31" s="5" t="n">
        <v>600000</v>
      </c>
    </row>
    <row r="32" spans="1:12">
      <c r="A32" s="4" t="s">
        <v>677</v>
      </c>
    </row>
    <row r="33" spans="1:12">
      <c r="A33" s="4" t="s">
        <v>379</v>
      </c>
      <c r="B33" s="4" t="s">
        <v>414</v>
      </c>
    </row>
    <row r="34" spans="1:12">
      <c r="A34" s="4" t="s">
        <v>356</v>
      </c>
      <c r="B34" s="8" t="n">
        <v>0.6</v>
      </c>
    </row>
    <row r="35" spans="1:12">
      <c r="A35" s="4" t="s">
        <v>369</v>
      </c>
      <c r="B35" s="5" t="n">
        <v>600000</v>
      </c>
    </row>
    <row r="36" spans="1:12">
      <c r="A36" s="4" t="s">
        <v>678</v>
      </c>
    </row>
    <row r="37" spans="1:12">
      <c r="A37" s="4" t="s">
        <v>356</v>
      </c>
      <c r="E37" s="7" t="n">
        <v>0.3753</v>
      </c>
      <c r="G37" s="7" t="n">
        <v>0.3753</v>
      </c>
      <c r="J37" s="7" t="n">
        <v>0.3753</v>
      </c>
    </row>
    <row r="38" spans="1:12">
      <c r="A38" s="4" t="s">
        <v>369</v>
      </c>
      <c r="J38" s="5" t="n">
        <v>18281494</v>
      </c>
      <c r="K38" s="5" t="n">
        <v>18281494</v>
      </c>
    </row>
    <row r="39" spans="1:12">
      <c r="A39" s="4" t="s">
        <v>679</v>
      </c>
    </row>
    <row r="40" spans="1:12">
      <c r="A40" s="4" t="s">
        <v>379</v>
      </c>
      <c r="J40" s="4" t="s">
        <v>380</v>
      </c>
      <c r="K40" s="4" t="s">
        <v>380</v>
      </c>
    </row>
    <row r="41" spans="1:12">
      <c r="A41" s="4" t="s">
        <v>356</v>
      </c>
      <c r="K41" s="7" t="n">
        <v>0.3753</v>
      </c>
    </row>
    <row r="42" spans="1:12">
      <c r="A42" s="4" t="s">
        <v>369</v>
      </c>
      <c r="J42" s="5" t="n">
        <v>1372252</v>
      </c>
      <c r="K42" s="5" t="n">
        <v>1372252</v>
      </c>
    </row>
    <row r="43" spans="1:12">
      <c r="A43" s="4" t="s">
        <v>418</v>
      </c>
    </row>
    <row r="44" spans="1:12">
      <c r="A44" s="4" t="s">
        <v>680</v>
      </c>
      <c r="E44" s="4" t="s">
        <v>380</v>
      </c>
    </row>
    <row r="45" spans="1:12">
      <c r="A45" s="4" t="s">
        <v>413</v>
      </c>
    </row>
    <row r="46" spans="1:12">
      <c r="A46" s="4" t="s">
        <v>680</v>
      </c>
      <c r="E46" s="4" t="s">
        <v>414</v>
      </c>
    </row>
    <row r="47" spans="1:12">
      <c r="A47" s="4" t="s">
        <v>440</v>
      </c>
    </row>
    <row r="48" spans="1:12">
      <c r="A48" s="4" t="s">
        <v>681</v>
      </c>
      <c r="G48" s="4" t="s">
        <v>414</v>
      </c>
    </row>
    <row r="49" spans="1:12">
      <c r="A49" s="4" t="s">
        <v>682</v>
      </c>
      <c r="E49" s="6" t="n">
        <v>202782</v>
      </c>
      <c r="F49" s="6" t="n">
        <v>0</v>
      </c>
      <c r="G49" s="6" t="n">
        <v>202782</v>
      </c>
      <c r="H49" s="6" t="n">
        <v>0</v>
      </c>
    </row>
    <row r="50" spans="1:12">
      <c r="A50" s="4" t="s">
        <v>683</v>
      </c>
      <c r="E50" s="6" t="n">
        <v>3041727</v>
      </c>
      <c r="G50" s="6" t="n">
        <v>3041727</v>
      </c>
    </row>
    <row r="51" spans="1:12">
      <c r="A51" s="4" t="s">
        <v>684</v>
      </c>
    </row>
    <row r="52" spans="1:12">
      <c r="A52" s="4" t="s">
        <v>685</v>
      </c>
      <c r="E52" s="5" t="n">
        <v>10000000</v>
      </c>
      <c r="G52" s="5" t="n">
        <v>10000000</v>
      </c>
    </row>
    <row r="53" spans="1:12">
      <c r="A53" s="4" t="s">
        <v>686</v>
      </c>
    </row>
    <row r="54" spans="1:12">
      <c r="A54" s="4" t="s">
        <v>687</v>
      </c>
      <c r="G54" s="4" t="s">
        <v>411</v>
      </c>
    </row>
    <row r="55" spans="1:12">
      <c r="A55" s="4" t="s">
        <v>688</v>
      </c>
    </row>
    <row r="56" spans="1:12">
      <c r="A56" s="4" t="s">
        <v>667</v>
      </c>
      <c r="C56" s="5" t="n">
        <v>4000000</v>
      </c>
      <c r="G56" s="5" t="n">
        <v>4000000</v>
      </c>
    </row>
    <row r="57" spans="1:12">
      <c r="A57" s="4" t="s">
        <v>670</v>
      </c>
      <c r="C57" s="8" t="n">
        <v>0.99</v>
      </c>
    </row>
    <row r="58" spans="1:12">
      <c r="A58" s="4" t="s">
        <v>689</v>
      </c>
      <c r="C58" s="5" t="n">
        <v>250000</v>
      </c>
    </row>
    <row r="59" spans="1:12">
      <c r="A59" s="4" t="s">
        <v>690</v>
      </c>
      <c r="C59" s="8" t="n">
        <v>0.99</v>
      </c>
    </row>
    <row r="60" spans="1:12">
      <c r="A60" s="4" t="s">
        <v>691</v>
      </c>
      <c r="C60" s="8" t="n">
        <v>0.99</v>
      </c>
    </row>
    <row r="61" spans="1:12">
      <c r="A61" s="4" t="s">
        <v>692</v>
      </c>
      <c r="C61" s="4" t="s">
        <v>693</v>
      </c>
    </row>
    <row r="62" spans="1:12">
      <c r="A62" s="4" t="s">
        <v>694</v>
      </c>
      <c r="C62" s="4" t="s">
        <v>695</v>
      </c>
    </row>
    <row r="63" spans="1:12">
      <c r="A63" s="4" t="s">
        <v>696</v>
      </c>
      <c r="C63" s="4" t="s">
        <v>600</v>
      </c>
    </row>
    <row r="64" spans="1:12">
      <c r="A64" s="4" t="s">
        <v>697</v>
      </c>
      <c r="C64" s="4" t="s">
        <v>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7</v>
      </c>
    </row>
    <row r="3" spans="1:3">
      <c r="A3" s="4" t="s">
        <v>700</v>
      </c>
      <c r="B3" s="5" t="n">
        <v>6520834</v>
      </c>
    </row>
    <row r="4" spans="1:3">
      <c r="A4" s="4" t="s">
        <v>701</v>
      </c>
      <c r="B4" s="8" t="n">
        <v>1.12</v>
      </c>
    </row>
    <row r="5" spans="1:3">
      <c r="A5" s="4" t="s">
        <v>702</v>
      </c>
      <c r="B5" s="5" t="n">
        <v>4000000</v>
      </c>
      <c r="C5" s="5" t="n">
        <v>0</v>
      </c>
    </row>
    <row r="6" spans="1:3">
      <c r="A6" s="4" t="s">
        <v>703</v>
      </c>
      <c r="B6" s="8" t="n">
        <v>0.99</v>
      </c>
    </row>
    <row r="7" spans="1:3">
      <c r="A7" s="4" t="s">
        <v>704</v>
      </c>
      <c r="B7" s="4" t="s">
        <v>37</v>
      </c>
    </row>
    <row r="8" spans="1:3">
      <c r="A8" s="4" t="s">
        <v>705</v>
      </c>
      <c r="B8" s="4" t="s">
        <v>37</v>
      </c>
    </row>
    <row r="9" spans="1:3">
      <c r="A9" s="4" t="s">
        <v>706</v>
      </c>
      <c r="B9" s="5" t="n">
        <v>-3408334</v>
      </c>
    </row>
    <row r="10" spans="1:3">
      <c r="A10" s="4" t="s">
        <v>707</v>
      </c>
      <c r="B10" s="8" t="n">
        <v>1.09</v>
      </c>
    </row>
    <row r="11" spans="1:3">
      <c r="A11" s="4" t="s">
        <v>708</v>
      </c>
      <c r="B11" s="5" t="n">
        <v>7112500</v>
      </c>
    </row>
    <row r="12" spans="1:3">
      <c r="A12" s="4" t="s">
        <v>701</v>
      </c>
      <c r="B12" s="8" t="n">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4" t="s">
        <v>711</v>
      </c>
      <c r="B3" s="5" t="n">
        <v>7112500</v>
      </c>
    </row>
    <row r="4" spans="1:2">
      <c r="A4" s="4" t="s">
        <v>712</v>
      </c>
      <c r="B4" s="4" t="s">
        <v>713</v>
      </c>
    </row>
    <row r="5" spans="1:2">
      <c r="A5" s="4" t="s">
        <v>714</v>
      </c>
      <c r="B5" s="8" t="n">
        <v>1.06</v>
      </c>
    </row>
    <row r="6" spans="1:2">
      <c r="A6" s="4" t="s">
        <v>715</v>
      </c>
      <c r="B6" s="5" t="n">
        <v>3362500</v>
      </c>
    </row>
    <row r="7" spans="1:2">
      <c r="A7" s="4" t="s">
        <v>716</v>
      </c>
    </row>
    <row r="8" spans="1:2">
      <c r="A8" s="4" t="s">
        <v>711</v>
      </c>
      <c r="B8" s="5" t="n">
        <v>1000000</v>
      </c>
    </row>
    <row r="9" spans="1:2">
      <c r="A9" s="4" t="s">
        <v>712</v>
      </c>
      <c r="B9" s="4" t="s">
        <v>717</v>
      </c>
    </row>
    <row r="10" spans="1:2">
      <c r="A10" s="4" t="s">
        <v>714</v>
      </c>
      <c r="B10" s="8" t="n">
        <v>0.6</v>
      </c>
    </row>
    <row r="11" spans="1:2">
      <c r="A11" s="4" t="s">
        <v>715</v>
      </c>
      <c r="B11" s="5" t="n">
        <v>1000000</v>
      </c>
    </row>
    <row r="12" spans="1:2">
      <c r="A12" s="4" t="s">
        <v>718</v>
      </c>
    </row>
    <row r="13" spans="1:2">
      <c r="A13" s="4" t="s">
        <v>711</v>
      </c>
      <c r="B13" s="5" t="n">
        <v>4000000</v>
      </c>
    </row>
    <row r="14" spans="1:2">
      <c r="A14" s="4" t="s">
        <v>712</v>
      </c>
      <c r="B14" s="4" t="s">
        <v>719</v>
      </c>
    </row>
    <row r="15" spans="1:2">
      <c r="A15" s="4" t="s">
        <v>714</v>
      </c>
      <c r="B15" s="8" t="n">
        <v>0.99</v>
      </c>
    </row>
    <row r="16" spans="1:2">
      <c r="A16" s="4" t="s">
        <v>715</v>
      </c>
      <c r="B16" s="5" t="n">
        <v>250000</v>
      </c>
    </row>
    <row r="17" spans="1:2">
      <c r="A17" s="4" t="s">
        <v>720</v>
      </c>
    </row>
    <row r="18" spans="1:2">
      <c r="A18" s="4" t="s">
        <v>711</v>
      </c>
      <c r="B18" s="5" t="n">
        <v>1562500</v>
      </c>
    </row>
    <row r="19" spans="1:2">
      <c r="A19" s="4" t="s">
        <v>712</v>
      </c>
      <c r="B19" s="4" t="s">
        <v>721</v>
      </c>
    </row>
    <row r="20" spans="1:2">
      <c r="A20" s="4" t="s">
        <v>714</v>
      </c>
      <c r="B20" s="8" t="n">
        <v>1.2</v>
      </c>
    </row>
    <row r="21" spans="1:2">
      <c r="A21" s="4" t="s">
        <v>715</v>
      </c>
      <c r="B21" s="5" t="n">
        <v>1562500</v>
      </c>
    </row>
    <row r="22" spans="1:2">
      <c r="A22" s="4" t="s">
        <v>722</v>
      </c>
    </row>
    <row r="23" spans="1:2">
      <c r="A23" s="4" t="s">
        <v>711</v>
      </c>
      <c r="B23" s="5" t="n">
        <v>550000</v>
      </c>
    </row>
    <row r="24" spans="1:2">
      <c r="A24" s="4" t="s">
        <v>712</v>
      </c>
      <c r="B24" s="4" t="s">
        <v>723</v>
      </c>
    </row>
    <row r="25" spans="1:2">
      <c r="A25" s="4" t="s">
        <v>714</v>
      </c>
      <c r="B25" s="6" t="n">
        <v>2</v>
      </c>
    </row>
    <row r="26" spans="1:2">
      <c r="A26" s="4" t="s">
        <v>715</v>
      </c>
      <c r="B26" s="5" t="n">
        <v>5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10</v>
      </c>
    </row>
    <row r="3" spans="1:2">
      <c r="A3" s="4" t="s">
        <v>725</v>
      </c>
      <c r="B3" s="5" t="n">
        <v>25620800</v>
      </c>
    </row>
    <row r="4" spans="1:2">
      <c r="A4" s="4" t="s">
        <v>726</v>
      </c>
      <c r="B4" s="8" t="n">
        <v>0.5600000000000001</v>
      </c>
    </row>
    <row r="5" spans="1:2">
      <c r="A5" s="4" t="s">
        <v>727</v>
      </c>
    </row>
    <row r="6" spans="1:2">
      <c r="A6" s="4" t="s">
        <v>728</v>
      </c>
      <c r="B6" s="5" t="n">
        <v>7260641</v>
      </c>
    </row>
    <row r="7" spans="1:2">
      <c r="A7" s="4" t="s">
        <v>726</v>
      </c>
      <c r="B7" s="8" t="n">
        <v>1.15</v>
      </c>
    </row>
    <row r="8" spans="1:2">
      <c r="A8" s="4" t="s">
        <v>729</v>
      </c>
      <c r="B8" s="5" t="n">
        <v>19781493</v>
      </c>
    </row>
    <row r="9" spans="1:2">
      <c r="A9" s="4" t="s">
        <v>730</v>
      </c>
      <c r="B9" s="8" t="n">
        <v>0.39</v>
      </c>
    </row>
    <row r="10" spans="1:2">
      <c r="A10" s="4" t="s">
        <v>731</v>
      </c>
      <c r="B10" s="5" t="n">
        <v>-300000</v>
      </c>
    </row>
    <row r="11" spans="1:2">
      <c r="A11" s="4" t="s">
        <v>732</v>
      </c>
      <c r="B11" s="8" t="n">
        <v>0.6</v>
      </c>
    </row>
    <row r="12" spans="1:2">
      <c r="A12" s="4" t="s">
        <v>733</v>
      </c>
      <c r="B12" s="5" t="n">
        <v>-1121334</v>
      </c>
    </row>
    <row r="13" spans="1:2">
      <c r="A13" s="4" t="s">
        <v>734</v>
      </c>
      <c r="B13" s="6" t="n">
        <v>2</v>
      </c>
    </row>
    <row r="14" spans="1:2">
      <c r="A14" s="4" t="s">
        <v>725</v>
      </c>
      <c r="B14" s="5" t="n">
        <v>25620800</v>
      </c>
    </row>
    <row r="15" spans="1:2">
      <c r="A15" s="4" t="s">
        <v>726</v>
      </c>
      <c r="B15" s="8" t="n">
        <v>0.560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10</v>
      </c>
    </row>
    <row r="3" spans="1:2">
      <c r="A3" s="4" t="s">
        <v>736</v>
      </c>
      <c r="B3" s="8" t="n">
        <v>0.5600000000000001</v>
      </c>
    </row>
    <row r="4" spans="1:2">
      <c r="A4" s="4" t="s">
        <v>737</v>
      </c>
      <c r="B4" s="5" t="n">
        <v>25620800</v>
      </c>
    </row>
    <row r="5" spans="1:2">
      <c r="A5" s="4" t="s">
        <v>712</v>
      </c>
      <c r="B5" s="4" t="s">
        <v>738</v>
      </c>
    </row>
    <row r="6" spans="1:2">
      <c r="A6" s="4" t="s">
        <v>453</v>
      </c>
      <c r="B6" s="8" t="n">
        <v>0.5600000000000001</v>
      </c>
    </row>
    <row r="7" spans="1:2">
      <c r="A7" s="4" t="s">
        <v>739</v>
      </c>
      <c r="B7" s="5" t="n">
        <v>25620800</v>
      </c>
    </row>
    <row r="8" spans="1:2">
      <c r="A8" s="4" t="s">
        <v>716</v>
      </c>
    </row>
    <row r="9" spans="1:2">
      <c r="A9" s="4" t="s">
        <v>736</v>
      </c>
      <c r="B9" s="8" t="n">
        <v>0.38</v>
      </c>
    </row>
    <row r="10" spans="1:2">
      <c r="A10" s="4" t="s">
        <v>737</v>
      </c>
      <c r="B10" s="5" t="n">
        <v>18281494</v>
      </c>
    </row>
    <row r="11" spans="1:2">
      <c r="A11" s="4" t="s">
        <v>712</v>
      </c>
      <c r="B11" s="4" t="s">
        <v>740</v>
      </c>
    </row>
    <row r="12" spans="1:2">
      <c r="A12" s="4" t="s">
        <v>453</v>
      </c>
      <c r="B12" s="8" t="n">
        <v>0.38</v>
      </c>
    </row>
    <row r="13" spans="1:2">
      <c r="A13" s="4" t="s">
        <v>739</v>
      </c>
      <c r="B13" s="5" t="n">
        <v>18281494</v>
      </c>
    </row>
    <row r="14" spans="1:2">
      <c r="A14" s="4" t="s">
        <v>718</v>
      </c>
    </row>
    <row r="15" spans="1:2">
      <c r="A15" s="4" t="s">
        <v>736</v>
      </c>
      <c r="B15" s="8" t="n">
        <v>0.6</v>
      </c>
    </row>
    <row r="16" spans="1:2">
      <c r="A16" s="4" t="s">
        <v>737</v>
      </c>
      <c r="B16" s="5" t="n">
        <v>1808928</v>
      </c>
    </row>
    <row r="17" spans="1:2">
      <c r="A17" s="4" t="s">
        <v>712</v>
      </c>
      <c r="B17" s="4" t="s">
        <v>741</v>
      </c>
    </row>
    <row r="18" spans="1:2">
      <c r="A18" s="4" t="s">
        <v>453</v>
      </c>
      <c r="B18" s="8" t="n">
        <v>0.6</v>
      </c>
    </row>
    <row r="19" spans="1:2">
      <c r="A19" s="4" t="s">
        <v>739</v>
      </c>
      <c r="B19" s="5" t="n">
        <v>1808928</v>
      </c>
    </row>
    <row r="20" spans="1:2">
      <c r="A20" s="4" t="s">
        <v>720</v>
      </c>
    </row>
    <row r="21" spans="1:2">
      <c r="A21" s="4" t="s">
        <v>736</v>
      </c>
      <c r="B21" s="6" t="n">
        <v>1</v>
      </c>
    </row>
    <row r="22" spans="1:2">
      <c r="A22" s="4" t="s">
        <v>737</v>
      </c>
      <c r="B22" s="5" t="n">
        <v>2494888</v>
      </c>
    </row>
    <row r="23" spans="1:2">
      <c r="A23" s="4" t="s">
        <v>712</v>
      </c>
      <c r="B23" s="4" t="s">
        <v>742</v>
      </c>
    </row>
    <row r="24" spans="1:2">
      <c r="A24" s="4" t="s">
        <v>453</v>
      </c>
      <c r="B24" s="6" t="n">
        <v>1</v>
      </c>
    </row>
    <row r="25" spans="1:2">
      <c r="A25" s="4" t="s">
        <v>739</v>
      </c>
      <c r="B25" s="5" t="n">
        <v>2494888</v>
      </c>
    </row>
    <row r="26" spans="1:2">
      <c r="A26" s="4" t="s">
        <v>722</v>
      </c>
    </row>
    <row r="27" spans="1:2">
      <c r="A27" s="4" t="s">
        <v>736</v>
      </c>
      <c r="B27" s="8" t="n">
        <v>1.2</v>
      </c>
    </row>
    <row r="28" spans="1:2">
      <c r="A28" s="4" t="s">
        <v>737</v>
      </c>
      <c r="B28" s="5" t="n">
        <v>2868823</v>
      </c>
    </row>
    <row r="29" spans="1:2">
      <c r="A29" s="4" t="s">
        <v>712</v>
      </c>
      <c r="B29" s="4" t="s">
        <v>743</v>
      </c>
    </row>
    <row r="30" spans="1:2">
      <c r="A30" s="4" t="s">
        <v>453</v>
      </c>
      <c r="B30" s="8" t="n">
        <v>1.2</v>
      </c>
    </row>
    <row r="31" spans="1:2">
      <c r="A31" s="4" t="s">
        <v>739</v>
      </c>
      <c r="B31" s="5" t="n">
        <v>2868823</v>
      </c>
    </row>
    <row r="32" spans="1:2">
      <c r="A32" s="4" t="s">
        <v>744</v>
      </c>
    </row>
    <row r="33" spans="1:2">
      <c r="A33" s="4" t="s">
        <v>736</v>
      </c>
      <c r="B33" s="6" t="n">
        <v>2</v>
      </c>
    </row>
    <row r="34" spans="1:2">
      <c r="A34" s="4" t="s">
        <v>737</v>
      </c>
      <c r="B34" s="5" t="n">
        <v>166667</v>
      </c>
    </row>
    <row r="35" spans="1:2">
      <c r="A35" s="4" t="s">
        <v>712</v>
      </c>
      <c r="B35" s="4" t="s">
        <v>745</v>
      </c>
    </row>
    <row r="36" spans="1:2">
      <c r="A36" s="4" t="s">
        <v>453</v>
      </c>
      <c r="B36" s="6" t="n">
        <v>2</v>
      </c>
    </row>
    <row r="37" spans="1:2">
      <c r="A37" s="4" t="s">
        <v>739</v>
      </c>
      <c r="B37" s="5" t="n">
        <v>166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46</v>
      </c>
      <c r="B1" s="2" t="s">
        <v>533</v>
      </c>
      <c r="C1" s="2" t="s">
        <v>389</v>
      </c>
      <c r="D1" s="2" t="s">
        <v>747</v>
      </c>
      <c r="E1" s="2" t="s">
        <v>2</v>
      </c>
      <c r="F1" s="2" t="s">
        <v>87</v>
      </c>
      <c r="G1" s="2" t="s">
        <v>2</v>
      </c>
      <c r="H1" s="2" t="s">
        <v>87</v>
      </c>
      <c r="I1" s="2" t="s">
        <v>748</v>
      </c>
      <c r="J1" s="2" t="s">
        <v>32</v>
      </c>
      <c r="K1" s="2" t="s">
        <v>749</v>
      </c>
    </row>
    <row r="2" spans="1:11">
      <c r="A2" s="4" t="s">
        <v>667</v>
      </c>
      <c r="G2" s="5" t="n">
        <v>4000000</v>
      </c>
      <c r="H2" s="5" t="n">
        <v>0</v>
      </c>
    </row>
    <row r="3" spans="1:11">
      <c r="A3" s="4" t="s">
        <v>750</v>
      </c>
      <c r="E3" s="4" t="s">
        <v>380</v>
      </c>
      <c r="G3" s="4" t="s">
        <v>380</v>
      </c>
    </row>
    <row r="4" spans="1:11">
      <c r="A4" s="4" t="s">
        <v>751</v>
      </c>
      <c r="E4" s="4" t="s">
        <v>752</v>
      </c>
      <c r="G4" s="4" t="s">
        <v>752</v>
      </c>
    </row>
    <row r="5" spans="1:11">
      <c r="A5" s="4" t="s">
        <v>753</v>
      </c>
      <c r="E5" s="6" t="n">
        <v>33468138</v>
      </c>
      <c r="G5" s="6" t="n">
        <v>33468138</v>
      </c>
    </row>
    <row r="6" spans="1:11">
      <c r="A6" s="4" t="s">
        <v>492</v>
      </c>
      <c r="E6" s="5" t="n">
        <v>551360</v>
      </c>
      <c r="G6" s="5" t="n">
        <v>551360</v>
      </c>
      <c r="J6" s="6" t="n">
        <v>180575</v>
      </c>
    </row>
    <row r="7" spans="1:11">
      <c r="A7" s="4" t="s">
        <v>633</v>
      </c>
      <c r="E7" s="5" t="n">
        <v>54614</v>
      </c>
      <c r="F7" s="6" t="n">
        <v>54614</v>
      </c>
      <c r="G7" s="5" t="n">
        <v>109229</v>
      </c>
      <c r="H7" s="6" t="n">
        <v>109229</v>
      </c>
    </row>
    <row r="8" spans="1:11">
      <c r="A8" s="4" t="s">
        <v>754</v>
      </c>
      <c r="E8" s="5" t="n">
        <v>1806291</v>
      </c>
      <c r="G8" s="5" t="n">
        <v>1806291</v>
      </c>
      <c r="J8" s="5" t="n">
        <v>1699799</v>
      </c>
    </row>
    <row r="9" spans="1:11">
      <c r="A9" s="4" t="s">
        <v>755</v>
      </c>
    </row>
    <row r="10" spans="1:11">
      <c r="A10" s="4" t="s">
        <v>756</v>
      </c>
      <c r="I10" s="6" t="n">
        <v>900000</v>
      </c>
    </row>
    <row r="11" spans="1:11">
      <c r="A11" s="4" t="s">
        <v>757</v>
      </c>
      <c r="E11" s="5" t="n">
        <v>0</v>
      </c>
      <c r="G11" s="5" t="n">
        <v>0</v>
      </c>
      <c r="J11" s="6" t="n">
        <v>0</v>
      </c>
    </row>
    <row r="12" spans="1:11">
      <c r="A12" s="4" t="s">
        <v>758</v>
      </c>
    </row>
    <row r="13" spans="1:11">
      <c r="A13" s="4" t="s">
        <v>757</v>
      </c>
      <c r="E13" s="5" t="n">
        <v>300000</v>
      </c>
      <c r="G13" s="5" t="n">
        <v>300000</v>
      </c>
    </row>
    <row r="14" spans="1:11">
      <c r="A14" s="4" t="s">
        <v>759</v>
      </c>
    </row>
    <row r="15" spans="1:11">
      <c r="A15" s="4" t="s">
        <v>760</v>
      </c>
      <c r="K15" s="6" t="n">
        <v>25000</v>
      </c>
    </row>
    <row r="16" spans="1:11">
      <c r="A16" s="4" t="s">
        <v>761</v>
      </c>
    </row>
    <row r="17" spans="1:11">
      <c r="A17" s="4" t="s">
        <v>762</v>
      </c>
      <c r="G17" s="5" t="n">
        <v>255000</v>
      </c>
    </row>
    <row r="18" spans="1:11">
      <c r="A18" s="4" t="s">
        <v>763</v>
      </c>
    </row>
    <row r="19" spans="1:11">
      <c r="A19" s="4" t="s">
        <v>415</v>
      </c>
      <c r="D19" s="4" t="s">
        <v>764</v>
      </c>
    </row>
    <row r="20" spans="1:11">
      <c r="A20" s="4" t="s">
        <v>492</v>
      </c>
      <c r="D20" s="6" t="n">
        <v>7166</v>
      </c>
    </row>
    <row r="21" spans="1:11">
      <c r="A21" s="4" t="s">
        <v>633</v>
      </c>
      <c r="E21" s="5" t="n">
        <v>16097</v>
      </c>
      <c r="F21" s="5" t="n">
        <v>16097</v>
      </c>
      <c r="G21" s="5" t="n">
        <v>32193</v>
      </c>
      <c r="H21" s="5" t="n">
        <v>32193</v>
      </c>
    </row>
    <row r="22" spans="1:11">
      <c r="A22" s="4" t="s">
        <v>765</v>
      </c>
      <c r="D22" s="5" t="n">
        <v>5176</v>
      </c>
    </row>
    <row r="23" spans="1:11">
      <c r="A23" s="4" t="s">
        <v>766</v>
      </c>
      <c r="D23" s="6" t="n">
        <v>6000</v>
      </c>
    </row>
    <row r="24" spans="1:11">
      <c r="A24" s="4" t="s">
        <v>767</v>
      </c>
    </row>
    <row r="25" spans="1:11">
      <c r="A25" s="4" t="s">
        <v>415</v>
      </c>
      <c r="C25" s="4" t="s">
        <v>768</v>
      </c>
    </row>
    <row r="26" spans="1:11">
      <c r="A26" s="4" t="s">
        <v>769</v>
      </c>
      <c r="C26" s="4" t="s">
        <v>380</v>
      </c>
    </row>
    <row r="27" spans="1:11">
      <c r="A27" s="4" t="s">
        <v>753</v>
      </c>
      <c r="C27" s="6" t="n">
        <v>20000</v>
      </c>
    </row>
    <row r="28" spans="1:11">
      <c r="A28" s="4" t="s">
        <v>770</v>
      </c>
      <c r="C28" s="4" t="s">
        <v>771</v>
      </c>
    </row>
    <row r="29" spans="1:11">
      <c r="A29" s="4" t="s">
        <v>772</v>
      </c>
      <c r="C29" s="6" t="n">
        <v>38845</v>
      </c>
    </row>
    <row r="30" spans="1:11">
      <c r="A30" s="4" t="s">
        <v>492</v>
      </c>
      <c r="C30" s="5" t="n">
        <v>18000</v>
      </c>
    </row>
    <row r="31" spans="1:11">
      <c r="A31" s="4" t="s">
        <v>633</v>
      </c>
      <c r="E31" s="5" t="n">
        <v>52309</v>
      </c>
      <c r="F31" s="5" t="n">
        <v>52309</v>
      </c>
      <c r="G31" s="5" t="n">
        <v>104617</v>
      </c>
      <c r="H31" s="5" t="n">
        <v>104617</v>
      </c>
    </row>
    <row r="32" spans="1:11">
      <c r="A32" s="4" t="s">
        <v>773</v>
      </c>
    </row>
    <row r="33" spans="1:11">
      <c r="A33" s="4" t="s">
        <v>633</v>
      </c>
      <c r="E33" s="5" t="n">
        <v>54948</v>
      </c>
      <c r="F33" s="5" t="n">
        <v>54948</v>
      </c>
      <c r="G33" s="5" t="n">
        <v>109896</v>
      </c>
      <c r="H33" s="5" t="n">
        <v>109896</v>
      </c>
    </row>
    <row r="34" spans="1:11">
      <c r="A34" s="4" t="s">
        <v>774</v>
      </c>
    </row>
    <row r="35" spans="1:11">
      <c r="A35" s="4" t="s">
        <v>753</v>
      </c>
      <c r="E35" s="5" t="n">
        <v>0</v>
      </c>
      <c r="G35" s="5" t="n">
        <v>0</v>
      </c>
    </row>
    <row r="36" spans="1:11">
      <c r="A36" s="4" t="s">
        <v>633</v>
      </c>
      <c r="E36" s="6" t="n">
        <v>1675</v>
      </c>
      <c r="F36" s="6" t="n">
        <v>4800</v>
      </c>
      <c r="G36" s="6" t="n">
        <v>6810</v>
      </c>
      <c r="H36" s="6" t="n">
        <v>9600</v>
      </c>
    </row>
    <row r="37" spans="1:11">
      <c r="A37" s="4" t="s">
        <v>413</v>
      </c>
    </row>
    <row r="38" spans="1:11">
      <c r="A38" s="4" t="s">
        <v>775</v>
      </c>
      <c r="E38" s="5" t="n">
        <v>1</v>
      </c>
      <c r="G38" s="5" t="n">
        <v>1</v>
      </c>
    </row>
    <row r="39" spans="1:11">
      <c r="A39" s="4" t="s">
        <v>415</v>
      </c>
      <c r="E39" s="4" t="s">
        <v>380</v>
      </c>
      <c r="G39" s="4" t="s">
        <v>380</v>
      </c>
    </row>
    <row r="40" spans="1:11">
      <c r="A40" s="4" t="s">
        <v>776</v>
      </c>
    </row>
    <row r="41" spans="1:11">
      <c r="A41" s="4" t="s">
        <v>753</v>
      </c>
      <c r="C41" s="6" t="n">
        <v>18000</v>
      </c>
    </row>
    <row r="42" spans="1:11">
      <c r="A42" s="4" t="s">
        <v>418</v>
      </c>
    </row>
    <row r="43" spans="1:11">
      <c r="A43" s="4" t="s">
        <v>775</v>
      </c>
      <c r="E43" s="5" t="n">
        <v>5</v>
      </c>
      <c r="G43" s="5" t="n">
        <v>5</v>
      </c>
    </row>
    <row r="44" spans="1:11">
      <c r="A44" s="4" t="s">
        <v>415</v>
      </c>
      <c r="E44" s="4" t="s">
        <v>420</v>
      </c>
      <c r="G44" s="4" t="s">
        <v>420</v>
      </c>
    </row>
    <row r="45" spans="1:11">
      <c r="A45" s="4" t="s">
        <v>777</v>
      </c>
    </row>
    <row r="46" spans="1:11">
      <c r="A46" s="4" t="s">
        <v>778</v>
      </c>
      <c r="B46" s="4" t="s">
        <v>779</v>
      </c>
    </row>
    <row r="47" spans="1:11">
      <c r="A47" s="4" t="s">
        <v>780</v>
      </c>
      <c r="B47" s="6" t="n">
        <v>450000</v>
      </c>
    </row>
    <row r="48" spans="1:11">
      <c r="A48" s="4" t="s">
        <v>781</v>
      </c>
      <c r="B48" s="4" t="s">
        <v>553</v>
      </c>
    </row>
    <row r="49" spans="1:11">
      <c r="A49" s="4" t="s">
        <v>782</v>
      </c>
    </row>
    <row r="50" spans="1:11">
      <c r="A50" s="4" t="s">
        <v>783</v>
      </c>
      <c r="B50" s="5" t="n">
        <v>16</v>
      </c>
    </row>
    <row r="51" spans="1:11">
      <c r="A51" s="4" t="s">
        <v>784</v>
      </c>
    </row>
    <row r="52" spans="1:11">
      <c r="A52" s="4" t="s">
        <v>778</v>
      </c>
      <c r="B52" s="4" t="s">
        <v>779</v>
      </c>
    </row>
    <row r="53" spans="1:11">
      <c r="A53" s="4" t="s">
        <v>780</v>
      </c>
      <c r="B53" s="6" t="n">
        <v>375000</v>
      </c>
    </row>
    <row r="54" spans="1:11">
      <c r="A54" s="4" t="s">
        <v>781</v>
      </c>
      <c r="B54" s="4" t="s">
        <v>553</v>
      </c>
    </row>
    <row r="55" spans="1:11">
      <c r="A55" s="4" t="s">
        <v>783</v>
      </c>
      <c r="B55" s="5" t="n">
        <v>16</v>
      </c>
    </row>
    <row r="56" spans="1:11">
      <c r="A56" s="4" t="s">
        <v>785</v>
      </c>
      <c r="B56" s="4" t="s">
        <v>786</v>
      </c>
    </row>
    <row r="57" spans="1:11">
      <c r="A57" s="4" t="s">
        <v>667</v>
      </c>
      <c r="B57" s="5" t="n">
        <v>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88</v>
      </c>
    </row>
    <row r="2" spans="1:2">
      <c r="A2" s="4" t="s">
        <v>27</v>
      </c>
      <c r="B2" s="6" t="n">
        <v>4376383</v>
      </c>
    </row>
    <row r="3" spans="1:2">
      <c r="A3" s="4" t="s">
        <v>788</v>
      </c>
      <c r="B3" s="5" t="n">
        <v>4528143</v>
      </c>
    </row>
    <row r="4" spans="1:2">
      <c r="A4" s="4" t="s">
        <v>789</v>
      </c>
      <c r="B4" s="5" t="n">
        <v>4645953</v>
      </c>
    </row>
    <row r="5" spans="1:2">
      <c r="A5" s="4" t="s">
        <v>790</v>
      </c>
      <c r="B5" s="5" t="n">
        <v>4700589</v>
      </c>
    </row>
    <row r="6" spans="1:2">
      <c r="A6" s="4" t="s">
        <v>791</v>
      </c>
      <c r="B6" s="5" t="n">
        <v>3558654</v>
      </c>
    </row>
    <row r="7" spans="1:2">
      <c r="A7" s="4" t="s">
        <v>792</v>
      </c>
      <c r="B7" s="5" t="n">
        <v>11658416</v>
      </c>
    </row>
    <row r="8" spans="1:2">
      <c r="B8" s="5" t="n">
        <v>33468138</v>
      </c>
    </row>
    <row r="9" spans="1:2">
      <c r="A9" s="4" t="s">
        <v>793</v>
      </c>
    </row>
    <row r="10" spans="1:2">
      <c r="A10" s="4" t="s">
        <v>27</v>
      </c>
      <c r="B10" s="5" t="n">
        <v>4142945</v>
      </c>
    </row>
    <row r="11" spans="1:2">
      <c r="A11" s="4" t="s">
        <v>788</v>
      </c>
      <c r="B11" s="5" t="n">
        <v>4235265</v>
      </c>
    </row>
    <row r="12" spans="1:2">
      <c r="A12" s="4" t="s">
        <v>789</v>
      </c>
      <c r="B12" s="5" t="n">
        <v>4345196</v>
      </c>
    </row>
    <row r="13" spans="1:2">
      <c r="A13" s="4" t="s">
        <v>790</v>
      </c>
      <c r="B13" s="5" t="n">
        <v>4464606</v>
      </c>
    </row>
    <row r="14" spans="1:2">
      <c r="A14" s="4" t="s">
        <v>791</v>
      </c>
      <c r="B14" s="5" t="n">
        <v>3316844</v>
      </c>
    </row>
    <row r="15" spans="1:2">
      <c r="A15" s="4" t="s">
        <v>792</v>
      </c>
      <c r="B15" s="5" t="n">
        <v>11536054</v>
      </c>
    </row>
    <row r="16" spans="1:2">
      <c r="B16" s="5" t="n">
        <v>32040910</v>
      </c>
    </row>
    <row r="17" spans="1:2">
      <c r="A17" s="4" t="s">
        <v>794</v>
      </c>
    </row>
    <row r="18" spans="1:2">
      <c r="A18" s="4" t="s">
        <v>27</v>
      </c>
      <c r="B18" s="5" t="n">
        <v>233438</v>
      </c>
    </row>
    <row r="19" spans="1:2">
      <c r="A19" s="4" t="s">
        <v>788</v>
      </c>
      <c r="B19" s="5" t="n">
        <v>292878</v>
      </c>
    </row>
    <row r="20" spans="1:2">
      <c r="A20" s="4" t="s">
        <v>789</v>
      </c>
      <c r="B20" s="5" t="n">
        <v>300757</v>
      </c>
    </row>
    <row r="21" spans="1:2">
      <c r="A21" s="4" t="s">
        <v>790</v>
      </c>
      <c r="B21" s="5" t="n">
        <v>235983</v>
      </c>
    </row>
    <row r="22" spans="1:2">
      <c r="A22" s="4" t="s">
        <v>791</v>
      </c>
      <c r="B22" s="5" t="n">
        <v>241810</v>
      </c>
    </row>
    <row r="23" spans="1:2">
      <c r="A23" s="4" t="s">
        <v>792</v>
      </c>
      <c r="B23" s="5" t="n">
        <v>122362</v>
      </c>
    </row>
    <row r="24" spans="1:2">
      <c r="B24" s="6" t="n">
        <v>1427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95</v>
      </c>
      <c r="B1" s="2" t="s">
        <v>1</v>
      </c>
    </row>
    <row r="2" spans="1:3">
      <c r="B2" s="2" t="s">
        <v>2</v>
      </c>
      <c r="C2" s="2" t="s">
        <v>32</v>
      </c>
    </row>
    <row r="3" spans="1:3">
      <c r="A3" s="4" t="s">
        <v>796</v>
      </c>
      <c r="B3" s="6" t="n">
        <v>116000</v>
      </c>
      <c r="C3" s="6" t="n">
        <v>1081000</v>
      </c>
    </row>
    <row r="4" spans="1:3">
      <c r="A4" s="4" t="s">
        <v>797</v>
      </c>
    </row>
    <row r="5" spans="1:3">
      <c r="A5" s="4" t="s">
        <v>798</v>
      </c>
      <c r="B5" s="4" t="s">
        <v>799</v>
      </c>
    </row>
    <row r="6" spans="1:3">
      <c r="A6" s="4" t="s">
        <v>800</v>
      </c>
    </row>
    <row r="7" spans="1:3">
      <c r="A7" s="4" t="s">
        <v>798</v>
      </c>
      <c r="B7" s="4" t="s">
        <v>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801</v>
      </c>
      <c r="B1" s="2" t="s">
        <v>1</v>
      </c>
    </row>
    <row r="2" spans="1:2">
      <c r="B2" s="2" t="s">
        <v>2</v>
      </c>
    </row>
    <row r="3" spans="1:2">
      <c r="A3" s="4" t="s">
        <v>802</v>
      </c>
    </row>
    <row r="4" spans="1:2">
      <c r="A4" s="4" t="s">
        <v>803</v>
      </c>
      <c r="B4" s="4" t="s">
        <v>804</v>
      </c>
    </row>
    <row r="5" spans="1:2">
      <c r="A5" s="4" t="s">
        <v>805</v>
      </c>
    </row>
    <row r="6" spans="1:2">
      <c r="A6" s="4" t="s">
        <v>803</v>
      </c>
      <c r="B6" s="4" t="s">
        <v>806</v>
      </c>
    </row>
    <row r="7" spans="1:2">
      <c r="A7" s="4" t="s">
        <v>807</v>
      </c>
    </row>
    <row r="8" spans="1:2">
      <c r="A8" s="4" t="s">
        <v>803</v>
      </c>
      <c r="B8" s="4" t="s">
        <v>603</v>
      </c>
    </row>
    <row r="9" spans="1:2">
      <c r="A9" s="4" t="s">
        <v>808</v>
      </c>
    </row>
    <row r="10" spans="1:2">
      <c r="A10" s="4" t="s">
        <v>803</v>
      </c>
      <c r="B10" s="4" t="s">
        <v>3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809</v>
      </c>
      <c r="B1" s="2" t="s">
        <v>2</v>
      </c>
    </row>
    <row r="2" spans="1:2">
      <c r="A2" s="4" t="s">
        <v>810</v>
      </c>
      <c r="B2"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811</v>
      </c>
      <c r="B1" s="2" t="s">
        <v>86</v>
      </c>
      <c r="D1" s="2" t="s">
        <v>1</v>
      </c>
    </row>
    <row r="2" spans="1:6">
      <c r="B2" s="2" t="s">
        <v>2</v>
      </c>
      <c r="C2" s="2" t="s">
        <v>87</v>
      </c>
      <c r="D2" s="2" t="s">
        <v>2</v>
      </c>
      <c r="E2" s="2" t="s">
        <v>87</v>
      </c>
      <c r="F2" s="2" t="s">
        <v>32</v>
      </c>
    </row>
    <row r="3" spans="1:6">
      <c r="A3" s="4" t="s">
        <v>812</v>
      </c>
      <c r="B3" s="6" t="n">
        <v>743248</v>
      </c>
      <c r="C3" s="6" t="n">
        <v>57025</v>
      </c>
      <c r="D3" s="6" t="n">
        <v>793044</v>
      </c>
      <c r="E3" s="6" t="n">
        <v>159482</v>
      </c>
    </row>
    <row r="4" spans="1:6">
      <c r="A4" s="4" t="s">
        <v>98</v>
      </c>
      <c r="B4" s="5" t="n">
        <v>-16974383</v>
      </c>
      <c r="C4" s="5" t="n">
        <v>-3632952</v>
      </c>
      <c r="D4" s="5" t="n">
        <v>-25512410</v>
      </c>
      <c r="E4" s="5" t="n">
        <v>-6758004</v>
      </c>
    </row>
    <row r="5" spans="1:6">
      <c r="A5" s="4" t="s">
        <v>88</v>
      </c>
      <c r="B5" s="5" t="n">
        <v>743248</v>
      </c>
      <c r="C5" s="5" t="n">
        <v>57025</v>
      </c>
      <c r="D5" s="5" t="n">
        <v>793044</v>
      </c>
      <c r="E5" s="5" t="n">
        <v>159482</v>
      </c>
    </row>
    <row r="6" spans="1:6">
      <c r="A6" s="4" t="s">
        <v>98</v>
      </c>
      <c r="B6" s="5" t="n">
        <v>-16974383</v>
      </c>
      <c r="C6" s="5" t="n">
        <v>-3632952</v>
      </c>
      <c r="D6" s="5" t="n">
        <v>-25512410</v>
      </c>
      <c r="E6" s="5" t="n">
        <v>-6758004</v>
      </c>
    </row>
    <row r="7" spans="1:6">
      <c r="A7" s="4" t="s">
        <v>813</v>
      </c>
      <c r="B7" s="5" t="n">
        <v>19873259</v>
      </c>
      <c r="D7" s="5" t="n">
        <v>19873259</v>
      </c>
      <c r="F7" s="6" t="n">
        <v>13730028</v>
      </c>
    </row>
    <row r="8" spans="1:6">
      <c r="A8" s="4" t="s">
        <v>814</v>
      </c>
    </row>
    <row r="9" spans="1:6">
      <c r="A9" s="4" t="s">
        <v>812</v>
      </c>
      <c r="B9" s="5" t="n">
        <v>66650</v>
      </c>
      <c r="C9" s="4" t="s">
        <v>37</v>
      </c>
      <c r="D9" s="5" t="n">
        <v>66650</v>
      </c>
      <c r="E9" s="4" t="s">
        <v>37</v>
      </c>
    </row>
    <row r="10" spans="1:6">
      <c r="A10" s="4" t="s">
        <v>98</v>
      </c>
      <c r="B10" s="5" t="n">
        <v>-11701875</v>
      </c>
      <c r="C10" s="4" t="s">
        <v>37</v>
      </c>
      <c r="D10" s="5" t="n">
        <v>-11701875</v>
      </c>
      <c r="E10" s="4" t="s">
        <v>37</v>
      </c>
    </row>
    <row r="11" spans="1:6">
      <c r="A11" s="4" t="s">
        <v>88</v>
      </c>
      <c r="B11" s="5" t="n">
        <v>66650</v>
      </c>
      <c r="C11" s="4" t="s">
        <v>37</v>
      </c>
      <c r="D11" s="5" t="n">
        <v>66650</v>
      </c>
      <c r="E11" s="4" t="s">
        <v>37</v>
      </c>
    </row>
    <row r="12" spans="1:6">
      <c r="A12" s="4" t="s">
        <v>98</v>
      </c>
      <c r="B12" s="5" t="n">
        <v>-11701875</v>
      </c>
      <c r="C12" s="4" t="s">
        <v>37</v>
      </c>
      <c r="D12" s="5" t="n">
        <v>-11701875</v>
      </c>
      <c r="E12" s="4" t="s">
        <v>37</v>
      </c>
    </row>
    <row r="13" spans="1:6">
      <c r="A13" s="4" t="s">
        <v>813</v>
      </c>
      <c r="B13" s="5" t="n">
        <v>5608172</v>
      </c>
      <c r="D13" s="5" t="n">
        <v>5608172</v>
      </c>
      <c r="F13" s="4" t="s">
        <v>37</v>
      </c>
    </row>
    <row r="14" spans="1:6">
      <c r="A14" s="4" t="s">
        <v>815</v>
      </c>
    </row>
    <row r="15" spans="1:6">
      <c r="A15" s="4" t="s">
        <v>812</v>
      </c>
      <c r="B15" s="5" t="n">
        <v>613299</v>
      </c>
      <c r="C15" s="4" t="s">
        <v>37</v>
      </c>
      <c r="D15" s="5" t="n">
        <v>613229</v>
      </c>
      <c r="E15" s="4" t="s">
        <v>37</v>
      </c>
    </row>
    <row r="16" spans="1:6">
      <c r="A16" s="4" t="s">
        <v>98</v>
      </c>
      <c r="B16" s="5" t="n">
        <v>-268492</v>
      </c>
      <c r="C16" s="4" t="s">
        <v>37</v>
      </c>
      <c r="D16" s="5" t="n">
        <v>-268492</v>
      </c>
      <c r="E16" s="4" t="s">
        <v>37</v>
      </c>
    </row>
    <row r="17" spans="1:6">
      <c r="A17" s="4" t="s">
        <v>88</v>
      </c>
      <c r="B17" s="5" t="n">
        <v>613299</v>
      </c>
      <c r="C17" s="4" t="s">
        <v>37</v>
      </c>
      <c r="D17" s="5" t="n">
        <v>613229</v>
      </c>
      <c r="E17" s="4" t="s">
        <v>37</v>
      </c>
    </row>
    <row r="18" spans="1:6">
      <c r="A18" s="4" t="s">
        <v>98</v>
      </c>
      <c r="B18" s="5" t="n">
        <v>-268492</v>
      </c>
      <c r="C18" s="4" t="s">
        <v>37</v>
      </c>
      <c r="D18" s="5" t="n">
        <v>-268492</v>
      </c>
      <c r="E18" s="4" t="s">
        <v>37</v>
      </c>
    </row>
    <row r="19" spans="1:6">
      <c r="A19" s="4" t="s">
        <v>813</v>
      </c>
      <c r="B19" s="5" t="n">
        <v>2147527</v>
      </c>
      <c r="D19" s="5" t="n">
        <v>2147527</v>
      </c>
      <c r="F19" s="4" t="s">
        <v>37</v>
      </c>
    </row>
    <row r="20" spans="1:6">
      <c r="A20" s="4" t="s">
        <v>423</v>
      </c>
    </row>
    <row r="21" spans="1:6">
      <c r="A21" s="4" t="s">
        <v>812</v>
      </c>
      <c r="B21" s="5" t="n">
        <v>63299</v>
      </c>
      <c r="C21" s="5" t="n">
        <v>57025</v>
      </c>
      <c r="D21" s="5" t="n">
        <v>113165</v>
      </c>
      <c r="E21" s="5" t="n">
        <v>159482</v>
      </c>
    </row>
    <row r="22" spans="1:6">
      <c r="A22" s="4" t="s">
        <v>98</v>
      </c>
      <c r="B22" s="5" t="n">
        <v>-5004016</v>
      </c>
      <c r="C22" s="5" t="n">
        <v>-3632952</v>
      </c>
      <c r="D22" s="5" t="n">
        <v>-13542043</v>
      </c>
      <c r="E22" s="5" t="n">
        <v>-6758004</v>
      </c>
    </row>
    <row r="23" spans="1:6">
      <c r="A23" s="4" t="s">
        <v>88</v>
      </c>
      <c r="B23" s="5" t="n">
        <v>63299</v>
      </c>
      <c r="C23" s="5" t="n">
        <v>57025</v>
      </c>
      <c r="D23" s="5" t="n">
        <v>113165</v>
      </c>
      <c r="E23" s="5" t="n">
        <v>159482</v>
      </c>
    </row>
    <row r="24" spans="1:6">
      <c r="A24" s="4" t="s">
        <v>98</v>
      </c>
      <c r="B24" s="5" t="n">
        <v>-5004016</v>
      </c>
      <c r="C24" s="6" t="n">
        <v>-3632952</v>
      </c>
      <c r="D24" s="5" t="n">
        <v>-13542043</v>
      </c>
      <c r="E24" s="6" t="n">
        <v>-6758004</v>
      </c>
    </row>
    <row r="25" spans="1:6">
      <c r="A25" s="4" t="s">
        <v>813</v>
      </c>
      <c r="B25" s="6" t="n">
        <v>12117560</v>
      </c>
      <c r="D25" s="6" t="n">
        <v>12117560</v>
      </c>
      <c r="F25" s="6" t="n">
        <v>137300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16</v>
      </c>
      <c r="B1" s="2" t="s">
        <v>817</v>
      </c>
      <c r="C1" s="2" t="s">
        <v>350</v>
      </c>
      <c r="D1" s="2" t="s">
        <v>818</v>
      </c>
      <c r="E1" s="2" t="s">
        <v>819</v>
      </c>
      <c r="F1" s="2" t="s">
        <v>355</v>
      </c>
    </row>
    <row r="2" spans="1:6">
      <c r="A2" s="4" t="s">
        <v>360</v>
      </c>
      <c r="F2" s="5" t="n">
        <v>14735423</v>
      </c>
    </row>
    <row r="3" spans="1:6">
      <c r="A3" s="4" t="s">
        <v>682</v>
      </c>
      <c r="F3" s="6" t="n">
        <v>6700000</v>
      </c>
    </row>
    <row r="4" spans="1:6">
      <c r="A4" s="4" t="s">
        <v>820</v>
      </c>
    </row>
    <row r="5" spans="1:6">
      <c r="A5" s="4" t="s">
        <v>360</v>
      </c>
      <c r="E5" s="5" t="n">
        <v>400000</v>
      </c>
    </row>
    <row r="6" spans="1:6">
      <c r="A6" s="4" t="s">
        <v>821</v>
      </c>
    </row>
    <row r="7" spans="1:6">
      <c r="A7" s="4" t="s">
        <v>360</v>
      </c>
      <c r="D7" s="5" t="n">
        <v>1000000</v>
      </c>
    </row>
    <row r="8" spans="1:6">
      <c r="A8" s="4" t="s">
        <v>822</v>
      </c>
    </row>
    <row r="9" spans="1:6">
      <c r="A9" s="4" t="s">
        <v>823</v>
      </c>
      <c r="B9" s="5" t="n">
        <v>1500000</v>
      </c>
    </row>
    <row r="10" spans="1:6">
      <c r="A10" s="4" t="s">
        <v>824</v>
      </c>
    </row>
    <row r="11" spans="1:6">
      <c r="A11" s="4" t="s">
        <v>823</v>
      </c>
      <c r="B11" s="5" t="n">
        <v>400000</v>
      </c>
    </row>
    <row r="12" spans="1:6">
      <c r="A12" s="4" t="s">
        <v>111</v>
      </c>
    </row>
    <row r="13" spans="1:6">
      <c r="A13" s="4" t="s">
        <v>360</v>
      </c>
      <c r="C13" s="5" t="n">
        <v>14786844</v>
      </c>
    </row>
    <row r="14" spans="1:6">
      <c r="A14" s="4" t="s">
        <v>825</v>
      </c>
    </row>
    <row r="15" spans="1:6">
      <c r="A15" s="4" t="s">
        <v>369</v>
      </c>
      <c r="C15" s="5" t="n">
        <v>21937793</v>
      </c>
    </row>
    <row r="16" spans="1:6">
      <c r="A16" s="4" t="s">
        <v>370</v>
      </c>
      <c r="C16" s="4" t="s">
        <v>371</v>
      </c>
    </row>
    <row r="17" spans="1:6">
      <c r="A17" s="4" t="s">
        <v>826</v>
      </c>
      <c r="C17" s="4" t="s">
        <v>827</v>
      </c>
    </row>
    <row r="18" spans="1:6">
      <c r="A18" s="4" t="s">
        <v>828</v>
      </c>
      <c r="C18" s="6" t="n">
        <v>4625000</v>
      </c>
    </row>
    <row r="19" spans="1:6">
      <c r="A19" s="4" t="s">
        <v>373</v>
      </c>
      <c r="C19" s="5" t="n">
        <v>12322368</v>
      </c>
    </row>
    <row r="20" spans="1:6">
      <c r="A20" s="4" t="s">
        <v>372</v>
      </c>
      <c r="C20" s="6" t="n">
        <v>41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06:13Z</dcterms:created>
  <dcterms:modified xmlns:dcterms="http://purl.org/dc/terms/" xmlns:xsi="http://www.w3.org/2001/XMLSchema-instance" xsi:type="dcterms:W3CDTF">2019-04-15T16:06:13Z</dcterms:modified>
</cp:coreProperties>
</file>